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Going Concern" sheetId="8" r:id="rId8"/>
    <s:sheet name="Summary of Significant Accounti" sheetId="9" r:id="rId9"/>
    <s:sheet name="Note Payable" sheetId="10" r:id="rId10"/>
    <s:sheet name="Convertible Note Payable" sheetId="11" r:id="rId11"/>
    <s:sheet name="Stockholders' Deficit" sheetId="12" r:id="rId12"/>
    <s:sheet name="Stock Based Compensation" sheetId="13" r:id="rId13"/>
    <s:sheet name="Commitments and Contingencies" sheetId="14" r:id="rId14"/>
    <s:sheet name="Joint Venture" sheetId="15" r:id="rId15"/>
    <s:sheet name="Deposit" sheetId="16" r:id="rId16"/>
    <s:sheet name="Subsequent Events" sheetId="17" r:id="rId17"/>
    <s:sheet name="Summary of Significant Accoun18" sheetId="18" r:id="rId18"/>
    <s:sheet name="Summary of Significant Accoun19" sheetId="19" r:id="rId19"/>
    <s:sheet name="Convertible Note Payable (Table" sheetId="20" r:id="rId20"/>
    <s:sheet name="Stockholders' Deficit (Tables)" sheetId="21" r:id="rId21"/>
    <s:sheet name="Stock Based Compensation (Table" sheetId="22" r:id="rId22"/>
    <s:sheet name="Organization (Details)" sheetId="23" r:id="rId23"/>
    <s:sheet name="Going Concern (Details)" sheetId="24" r:id="rId24"/>
    <s:sheet name="Summary of Significant Accoun25" sheetId="25" r:id="rId25"/>
    <s:sheet name="Summary of Significant Accoun26" sheetId="26" r:id="rId26"/>
    <s:sheet name="Note Payable (Details)" sheetId="27" r:id="rId27"/>
    <s:sheet name="Convertible Note Payable (Detai" sheetId="28" r:id="rId28"/>
    <s:sheet name="Convertible Note Payable (Det29" sheetId="29" r:id="rId29"/>
    <s:sheet name="Stockholders' Deficit (Details)" sheetId="30" r:id="rId30"/>
    <s:sheet name="Stockholders' Deficit (Details " sheetId="31" r:id="rId31"/>
    <s:sheet name="Stock Based Compensation (Detai" sheetId="32" r:id="rId32"/>
    <s:sheet name="Stock Based Compensation (Det33" sheetId="33" r:id="rId33"/>
    <s:sheet name="Stock Based Compensation (Det34" sheetId="34" r:id="rId34"/>
    <s:sheet name="Joint Venture (Details)" sheetId="35" r:id="rId35"/>
    <s:sheet name="Deposit (Details)" sheetId="36" r:id="rId36"/>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5</t>
  </si>
  <si>
    <t>Nov. 16, 2015</t>
  </si>
  <si>
    <t>Document and Entity Information:</t>
  </si>
  <si>
    <t>Entity Registrant Name</t>
  </si>
  <si>
    <t>Next Graphit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t>
  </si>
  <si>
    <t>Total current assets:</t>
  </si>
  <si>
    <t>Total assets</t>
  </si>
  <si>
    <t>Current liabilities:</t>
  </si>
  <si>
    <t>Accounts payable</t>
  </si>
  <si>
    <t>Accrued interest payable</t>
  </si>
  <si>
    <t>Note payable</t>
  </si>
  <si>
    <t xml:space="preserve"> </t>
  </si>
  <si>
    <t>Note payable - related party</t>
  </si>
  <si>
    <t>Convertible note payable, net of debt discount of $11,780</t>
  </si>
  <si>
    <t>Fair value of derivative liability - beneficial conversion feature</t>
  </si>
  <si>
    <t>Deposit</t>
  </si>
  <si>
    <t>Total current liabilities</t>
  </si>
  <si>
    <t>Total liabilities</t>
  </si>
  <si>
    <t>Stockholders' deficit:</t>
  </si>
  <si>
    <t>Preferred stock authorized 25,000,000 shares, $.0001 par value, no shares issued and outstanding at September 30, 2015 and December 31, 2014.</t>
  </si>
  <si>
    <t>Common stock authorized 100,000,000 shares, $.0001 par value, 50,411,443 shares issued and outstanding at September 30, 2015 and December 31, 2014.</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 payable,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3 Months Ended</t>
  </si>
  <si>
    <t>Sep. 30, 2014</t>
  </si>
  <si>
    <t>Income Statement</t>
  </si>
  <si>
    <t>NET SALES</t>
  </si>
  <si>
    <t>OPERATING EXPENSES:</t>
  </si>
  <si>
    <t>Professional fees</t>
  </si>
  <si>
    <t>Selling, general, and administrative</t>
  </si>
  <si>
    <t>Total Operating Expenses</t>
  </si>
  <si>
    <t>Loss from operations</t>
  </si>
  <si>
    <t>OTHER INCOME (EXPENSES):</t>
  </si>
  <si>
    <t>Changes in fair value of derivative</t>
  </si>
  <si>
    <t>Interest expense</t>
  </si>
  <si>
    <t>Total Other Expense, net</t>
  </si>
  <si>
    <t>NET LOSS APPLICABLE TO COMMON SHARES</t>
  </si>
  <si>
    <t>NET LOSS PER BASIC AND DILUTED SHARES</t>
  </si>
  <si>
    <t>WEIGHTED AVERAGE NUMBER OF COMMON SHARES OUTSTANDING - BASIC AND DILUTED</t>
  </si>
  <si>
    <t>Condensed Consolidated Statement of Cash Flows (Unaudited) - USD ($)</t>
  </si>
  <si>
    <t>Operating Activities:</t>
  </si>
  <si>
    <t>Net loss</t>
  </si>
  <si>
    <t>Adjustments to reconcile net loss to net cash used in operating activities:</t>
  </si>
  <si>
    <t>Common shares issued for services</t>
  </si>
  <si>
    <t>Stock compensation</t>
  </si>
  <si>
    <t>Interest expense - amortization of convertible note discount</t>
  </si>
  <si>
    <t>Changes in fair value of convertible note</t>
  </si>
  <si>
    <t>Changes in operating assets and liabilities:</t>
  </si>
  <si>
    <t>Accounts payable and accrued liabilities</t>
  </si>
  <si>
    <t>Net cash used in operating activities</t>
  </si>
  <si>
    <t>Investing Activities:</t>
  </si>
  <si>
    <t>Purchase of Interest in Gazania</t>
  </si>
  <si>
    <t>Net cash used in investing activities</t>
  </si>
  <si>
    <t>Financing Activities:</t>
  </si>
  <si>
    <t>Proceeds from issuance of convertible note</t>
  </si>
  <si>
    <t>Proceeds from issuance of note payable to related party</t>
  </si>
  <si>
    <t>Proceeds from issuance of note payable</t>
  </si>
  <si>
    <t>Proceeds from issuance of common stock</t>
  </si>
  <si>
    <t>Proceeds from deposits</t>
  </si>
  <si>
    <t>Net cash provided by financing activities</t>
  </si>
  <si>
    <t>Net (decrease) increase in cash</t>
  </si>
  <si>
    <t>Cash, Beginning of period</t>
  </si>
  <si>
    <t>Cash, End of period</t>
  </si>
  <si>
    <t>Supplemental disclosures of cash flow information:</t>
  </si>
  <si>
    <t>Interest</t>
  </si>
  <si>
    <t>Income taxes</t>
  </si>
  <si>
    <t>Organization</t>
  </si>
  <si>
    <t>Organization and Basis of Presentation [Abstract]</t>
  </si>
  <si>
    <t>ORGANIZATION</t>
  </si>
  <si>
    <t>NOTE 1 – ORGANIZATION Next Graphite, Inc. (the “Company”) was incorporated in Nevada on September 26, 2012 under the name Zewar Jewellery, Inc. and is a development-stage entity. The Company's current business plan is to engage in the mining business developing graphite properties located in Namibia. The Company is based in Carson City, Nevada On November 14, 2013, the Company consummated transactions pursuant to a Share Exchange Agreement (the “Share Exchange Agreement”) dated November 14, 2013 by and among the Company and the stockholders of African Graphite, Inc., a private Nevada corporation (“AGI” and the “AGI Stockholders”) whereby AGI Stockholders transferred 100% of the outstanding shares of common stock of AGI held by them, in exchange for an aggregate of 8,980,047 newly issued shares of the Company’s common stock, par value $.0001 per share (“Common Stock”). On November 14, 2013, AGI entered into a Stock Purchase Option Agreement (the “Option Agreement”) with NMC Corp., a corporation organized under the laws of the Province of Ontario, Canada (“NMC”), whereby NMC granted to AGI an option to purchase 90 ordinary shares, par value one Namibian dollar per share, of Gazania Investments Two Hundred and Forty Two (Proprietary) Limited, a corporation organized under the laws of the Republic of Namibia ("Gazania"), representing 90% of the issued and outstanding shares of Gazania, for $240,000. NMC had entered into an option agreement dated March 29, 2013, as amended on November 4, 2013 (the “Centre Agreement”), with Centre for Geoscience Research CC (formerly known as “Industrial Minerals and Rock Research Centre CC”), a company organized under the laws of the Republic of Namibia ("Centre"), whereby Centre agreed to transfer to Gazania 100% undivided interest in the exclusive prospecting license No. 3895 known as AUKUM originally issued to Centre by the government of the Republic of Namibia on April 4, 2011 and renewed on April 4, 2013 (the “License”). The License grants the right to conduct prospecting operations, bulk sampling and pilot production in the license area called AUKAM located in southern Namibia in the Karas Region within the Betaine district. The license area covers about 49,127 hectares. The only mine in Namibia which has produced graphite is situated in the license area. The transfer of the License to Gazania was approved by the Ministry of Mines and Energy of the Republic of Namibia on February 25, 2014. Under the Option Agreement, AGI was required to pay to NMC $90,000 as an advance payment to be credited towards the purchase price of the Gazania shares. The Company made the advance payment on November 14, 2013. The balance of the purchase price in the amount of $150,000 was paid by AGI upon exercise of the option that was completed on March 14, 2014. As a result, Gazania became a direct 90% owned subsidiary of the Company. The Company acquired the remaining 10% ownership of Gazania for $15,000 at third quarter, 2015. As a result, Gazania became a direct 100% owned subsidiary of the Company.</t>
  </si>
  <si>
    <t>Basis of Presentation</t>
  </si>
  <si>
    <t>BASIS OF PRESENTATION</t>
  </si>
  <si>
    <t>NOTE 2 – BASIS OF PRESENTATION The accompanying unaudited condensed consolidated financial statements of the Company have been prepared in accordance with accounting principles generally accepted in the United States (“GAAP”) for interim financial information and are presented in accordance with the requirements of Form 10-Q. In the opinion of management, the unaudited condensed consolidated financial statements included herein contain all adjustments, including normal recurring adjustments, considered necessary to present fairly the financial position, the results of operations and comprehensive income (loss) and cash flows of the Company for the periods presented. These unaudited condensed consolidated financial statements and notes hereto should be read in conjunction with the financial statements and notes thereto for the year ended December 31, 2014 included in the Company’s Form 10-K filed on March 31, 2015. The operating results or cash flows for the interim periods presented herein are not necessarily indicative of the results to be expected for any other interim period or the full year.</t>
  </si>
  <si>
    <t>Going Concern</t>
  </si>
  <si>
    <t>Going Concern [Abstract]</t>
  </si>
  <si>
    <t>GOING CONCERN</t>
  </si>
  <si>
    <t>NOTE 3 – GOING CONCERN The accompanying unaudited condensed consolidated financial statements have been prepared in accordance with accounting principles generally accepted in the United States of America, which contemplates continuation of the Company as a going concern. The Company has incurred approximately $4,582,495 in operating deficit since its inception, and has generated no operating revenue, which could raise substantial doubt about the Company’s ability to continue as a going concern. In view of these matters, realization of the assets of the Company is dependent upon the Company’s ability to meet its financial requirements through equity financing and the success of future operations. These unaudited condensed consolidated financial statements do not include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NOTE 4 – SUMMARY OF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 Start-up Costs In accordance with ASC 720-15-20, “Start-up Activities, 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 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The Company used Level 3 inputs for its valuation methodology for the conversion option liability in determining the fair value using the Black-Scholes option-pricing model with the following assumption inputs:
June 30,
Annual dividend yield -
Expected life (years) 0.45 to 0.25 years
Risk-free interest rate 0.10%
Expected volatility 343.47% As of September 30, 2015, the following table represents the Company’s fair value hierarchy for items that are required to be measured at fair value on a recurring basis:
Description Level 1 Level 2 Level 3
Derivative liability $ - $ - $ 95,200 Recent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In May 2014, the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February 2015, the FASB issued ASU 2015-02, Consolidation (Topic 810). ASU 2015-02 amends whether the reporting entities are required to evaluate whether they should consolidate certain legal entities. All legal entities are subject to reevaluation under the revised consolidation modal. The amendments includ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will be effective prospectively for annual reporting periods beginning after December 15, 2016, and interim periods within those annual periods, however early adoption is permitted. Management is currently assessing the impact of the adoption of ASU 2015-02 and has not determined the effect of the standard on our ongoing financial reporting. In April 2015, the
FASB issued ASU 2015-03, Imputation of Interest (Subtopic 835-30). ASU 2015-03 simplifies the presentation of debt issuance costs by requiring debt issuance costs to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ASU 2015-03 will be effective prospectively for annual reporting periods beginning after December 15, 2015, and interim periods within those annual periods, however early adoption is permitted. Management is currently assessing the impact of the adoption of ASU 2015-03 and has not determined the effect of the standard on our ongoing financial reporting. Other recently issued accounting standards are not expected to have a material effect on the Company's financial statements.</t>
  </si>
  <si>
    <t>Note Payable</t>
  </si>
  <si>
    <t>Note Payable and Convertible Note Payable [Abstract]</t>
  </si>
  <si>
    <t>NOTE PAYABLE</t>
  </si>
  <si>
    <t>NOTE 5 – NOTE PAYABLE On February 10, 2015, the Company issued a note payable with an interest rate of 5.0% per annum in the amount of $24,000. The outstanding balance and any accrued interest is due one year from the date of the note. On April 1, 2015, the Company issued a note payable with the interest rate of 7.0% per annum in the amount of $10,000. The outstanding balance and any accrued interest is due six months from the date of the note. At September 30, 2015, the note holder agreed to continue to accrue the interest with the rate of 7.0% until the note is paid off by the Company later. On June 30, 2015, the Company issued a promissory note with the interest rate of 7.0% per annum in the amount of $2,500 to the Michael J. Doron who is a Chairman of the Company. The 25,000 shares of stock warrant were issued with a note at the same time. The outstanding balance and any accrued interest is due three months from the date of the note. At September 30, 2015, the note holder agreed to continue to accrue the interest with the rate of 7.0% until the note is paid off by the Company later. On July 8, 2015, the Company issued a promissory note with the interest rate of 7.0% per annum in the amount of $2,500 to the Charles C. Bream who is a Director, Chief Executive Officer of the Company. The 25,000 shares of stock warrant were issued with a note at the same time. The outstanding balance and any accrued interest is due three months from the date of the note. At September 30, 2015, the note holder agreed to continue to accrue the interest with the rate of 7.0% until the note is paid off by the Company later. On August 24, 2015, the Company issued a promissory note with the interest rate of 7.0% per annum in the amount of $1,000 to the Charles C Bream who is a Chief Finance Officer of the Company. The outstanding balance and any accrued interest is due three months from the date of the note. The 10,000 shares of stock warrant were issued with a note at the same time. The Company valued the stock warrants using the Black-Scholes method, and $635 was expensed in 3 rd</t>
  </si>
  <si>
    <t>Convertible Note Payable</t>
  </si>
  <si>
    <t>CONVERTIBLE NOTE PAYABLE</t>
  </si>
  <si>
    <t>NOTE 6 – CONVERTIBLE NOTE PAYABLE On October 2, 2014, the Company issued a convertible note payable with an interest rate of 5.0% per annum in the amount of $100,000. The outstanding balance and any accrued interest is due on December 31, 2015. Under the agreement, the note can be convertible at the holder’s discretion into common shares of the Company’s stock at a 25% discount to the price at the date of exercise. On June 10, 2015, the Company issued a convertible note payable with an interest rate of 8.0% per annum in the amount of $28,000. The outstanding balance and any accrued interest is due on March 13, 2016. Under the agreement, the note can be convertible at the holder’s discretion into common shares of the Company’s stock at the date of exercise. The Company adopted the provisions of FASB ASC Topic 815,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ASC815, the conversion feature of the convertible debt should have to be bifurcated and recorded separately until the conversion date. Based on ASC 815, the Company determined that the convertible debt contained embedded derivatives and full-ratchet provision which the Company valued the embedded derivative using the Black-Scholes method. The following table represents fair value of embedded derivative movement from the date of issuance to September 30, 2015 Description of derivative liability Fair Value at Date of Issuance Changes in Fair Value Fair Value at September 30, 2015 Convertible note of $100,000 $ 70,334 $ (334 ) $ 70,000 Convertible note of $28,000 20,000 5,200 25,200 Total $ 90,334 $ 4,866 $ 95,200 In 2014, as a result of initial recording of derivative liability of $70,334 with proceeds of $100,000 the Company recorded debt discount of $70,334 at the date of issuance of convertible note payable. T he Company accretes debt discount of $70,334 over the life of the convertible note which is 12 months. The Company recorded accretion of $17,583 for the quarter ended September 30, 2015 which is recorded as interest expense. In 2015, as a result of initial recording of derivative liability of $20,000 with proceeds of $28,000 the Company recorded debt discount of $20,000 at the date of issuance of convertible note payable. The Company accretes debt discount of $20,000 over the life of the convertible note. The Company recorded accretion of $6,667 for the quarter ended September 30, 2015 which is recorded as interest expense. Interest incurred for the three month ended on September 30, 2015 was $1,600 (excluding debt discount accretion of $24,250 which is also recorded as interest expense).</t>
  </si>
  <si>
    <t>Stockholders' Deficit</t>
  </si>
  <si>
    <t>Stockholders' Deficit [Abstract]</t>
  </si>
  <si>
    <t>STOCKHOLDERS' DEFICIT</t>
  </si>
  <si>
    <t>NOTE 7 - STOCKHOLDERS’ DEFICIT As of September 30, 2015 the Company had (i) 100,000,000 Common shares authorized with a par value of $.0001 per share, of which 50,411,443 shares were issued and outstanding, and (ii) 25,000,000 shares of preferred stock, par value $.0001 per share, authorized, none of which was issued and outstanding. 8,980,047 shares of Common Stock have been issued to founders, of which, 400,016 shares were issued to the President and director as part of their consulting agreements. The shares were valued at par for a value of $898. The Company had the following common stock issuance transactions from January 1, 2014 to September 30, 2015, pursuant to a Subscription Agreement with accredited investors: Quarter Date # of Shares Sold Per Share Price Gross Proceeds Q1 2014 February 3, 2014 271,400 $ 1.00 $ 271,400 Q1 2014 March 14, 2014 and March 20, 2014 550,000 $ 1.00 $ 550,000 Q1 2014 March 25, 2014 150,000 $ 1.00 $ 150,000 Q2 2014 April 29, 2014 50,000 $ 1.00 $ 50,000 Q2 2014 June 19, 2014 60,000 $ 1.00 $ 60,000 Q3 2014 August 28, 2014 170,000 $ 1.00 $ 170,000 On March 21, 2014, the Company cancelled 25,740,000 shares of common stock. The cancellation of the shares decreased the amount of common stock by $2,574 and increased additional paid in capital by the same amount. The shares were held by African Graphite and were cancelled for internal company restructuring. On March 14, 2014, AGI exercised its option under the Option Agreement and the Company paid to NMC the balance of the purchase price in the amount of $150,000 outstanding under the Option Agreement.</t>
  </si>
  <si>
    <t>Stock Based Compensation</t>
  </si>
  <si>
    <t>Stock Based Compensation [Abstract]</t>
  </si>
  <si>
    <t>STOCK BASED COMPENSATION</t>
  </si>
  <si>
    <t>NOTE 8 – STOCK BASED COMPENSATION On May 20, 2014, the Company approved future issuances of performance based restricted common shares to the following employees and outside consultants. The Company accounts the issuances of restricted common shares, as defined by ASC 718, Compensation—Stock Compensation On May 28, 2015, the Company has elected to grant warrants to certain entities and individuals in lieu of restricted common stocks that has not been issued. A summary of the status of the Company’s restricted common shares is presented below: Shares Weighted Average Exercise Price Weighted Average Remaining Contractual Life (in Years) Aggregate Intrinsic Value Outstanding at December 31, 2013 - - - Granted 1,760,000 $ 0.17 Exercised - - - Forfeited or expired - - Outstanding at December 31, 2014 1,760,000 $ 0.17 N/A $ 246,400 Granted - - - Exercised - - - Superseded by May 28 Stock Warrants 1,760,000 - - - Outstanding at September 30, 2015 - $ - N/A $ - Vested at September 30, 2015 - $ - N/A $ - The aggregate intrinsic value in the preceding table represents the total pre-tax intrinsic value, based upon the Company’s closing stock price of $0.01 as of September 30, 2015, which would have been received by the share option award holders had all share option award holders exercised their share option awards as of that date. The stock warrants issued in lieu of restricted common stock granted but not yet issued is presented below: Date Issued Exercise Number of Shares Weighted Average Remaining Expiration date May 28, 2015 (Issued in lieu of restricted common stock) $ 0.11 2,720,000 4.66 years May 27, 2020 May 28, 2015 $ 0.11 25,000 4.66 years May 27, 2020 June 16, 2015 $ 0.11 2,000,000 4.72 years June 15, 2020 July 8, 2015 $ 0.11 25,000 4.77 years - July 7, 2020 July 8, 2015 $ 0.11 25,000 4.77 years July 7, 2020 August 24, 2015 $ 0.11 10,000 4.90 years August 23, 2020 Total warrants at September 30, 2015 4,805,000 The initial fair value of the new warrants issued on for services in 3 rd</t>
  </si>
  <si>
    <t>Commitments and Contingencies</t>
  </si>
  <si>
    <t>Commitments and Contingencies [Abstract]</t>
  </si>
  <si>
    <t>COMMITMENTS AND CONTINGENCIES</t>
  </si>
  <si>
    <t>NOTE 9 – COMMITMENTS AND CONTINGENCIES The Company is subject to various legal proceedings from time to time as part of its business. As of September 30, 2015, the Company was not currently party to any legal proceedings or threatened legal proceedings, the adverse outcome of which, individually or in the aggregate, it believes would have a material adverse effect on its business, financial condition and results of operations.</t>
  </si>
  <si>
    <t>Joint Venture</t>
  </si>
  <si>
    <t>Joint Venture [Abstract]</t>
  </si>
  <si>
    <t>JOINT VENTURE</t>
  </si>
  <si>
    <t>Note 10 – JOINT VENTURE Next Graphite, Inc. (the “Company”) entered into a Joint Venture Agreement (“JVA”) with Micron Investments Pty. Ltd. (“Micron”) on June 8, 2015, which was subsequently amended on July 10 and July 17, 2015, as set forth under Item 5 below. Pursuant to the JVA, as amended, the Company and Micron are to enter into a Farm-Out Agreement which the Company expects to be completed by December 15, 2015. The JVA and Farm-Out Agreement will require Micron to pay $1.1 million to build and operate a graphite processing plant and in exchange, Micron will receive, upon achievement of milestones, up to a 63% interest in the mining and mineral rights held by the Company at its Aukam site. The Company will retain a minimum of 37% after having purchased the 10% interest held by its local partner as set forth in Item 5 below. Upon the Joint Venture agreement with “Micron Investments PTY, Ltd (Micron)” which signed on June 8, 2015, the Micron pays to the Company a minimum of $180,000 over the length of the Farm-Out period , and the Company has received for the amount of $59,991 in 3 rd In July, 2015 Micron was acquired by Caribou King Resources, Ltd.</t>
  </si>
  <si>
    <t>Deposit [Abstract]</t>
  </si>
  <si>
    <t>DEPOSIT</t>
  </si>
  <si>
    <t>Note 11 – DEPOSIT Upon the Joint Venture agreement with “Micron Investments PTY, Ltd (Micron)” which signed on June 8, 2015, Micron will provide funding to the Company to develop joint venture project. The Company has received to date a total of $59,991 deposit to allow the Company to renew its Aukam lease and pay certain operational expenses.</t>
  </si>
  <si>
    <t>Subsequent Events</t>
  </si>
  <si>
    <t>Subsequent Events [Abstract]</t>
  </si>
  <si>
    <t>SUBSEQUENT EVENTS</t>
  </si>
  <si>
    <t>Note 12 - SUBSEQUENT EVENTS ASC 855, “Subsequent Events. ASC 855 establishes general standards of accounting for and disclosure of events that occur after the balance sheet date but before financial statements are issued or are available to be issued. During these periods, the Company did not have any material recognizable subsequent events required to be disclosed other than those disclosed in this note to the unaudited condensed consolidated financial statements as of and for the nine months ended September 30, 2015.</t>
  </si>
  <si>
    <t>Summary of Significant Accounting Policies (Policies)</t>
  </si>
  <si>
    <t>Use of Estimates</t>
  </si>
  <si>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materially from those estimates.</t>
  </si>
  <si>
    <t>Start-up Costs</t>
  </si>
  <si>
    <t>Start-up Costs In accordance with ASC 720-15-20, “Start-up Activities,</t>
  </si>
  <si>
    <t>Income Taxes</t>
  </si>
  <si>
    <t>Income Taxes Provisions for income taxes are based on taxes payable or refundable and deferred taxes. Deferred taxes are provided on differences between the tax bases of assets and liabilities and their reported amounts in the financial statements and tax operating loss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t>
  </si>
  <si>
    <t>Basic and Diluted Loss per Common Share</t>
  </si>
  <si>
    <t>Basic and Diluted Loss per Common Share Basic loss per common share amounts are computed by dividing net loss by the weighted-average number of shares of common stock outstanding during each period. Diluted loss per share amounts are computed assuming the issuance of common stock for potentially dilutive common stock equivalents.</t>
  </si>
  <si>
    <t>Fair Value of Financial Instruments</t>
  </si>
  <si>
    <t>Fair Value of Financial Instruments The carrying amounts reported in the balance sheets for accounts payable, and related party payables approximate fair value because of the immediate or short-term maturity of these financial instruments. The carrying amounts reported for convertible notes payable approximate fair value based on the value of the common stock into which the notes are convertible. The carrying amounts reported for notes payable approximate fair value because the underlying instruments are at interest rates that approximate current market rat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 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
● Level 2 – Valuation based on quoted prices in markets that are not active for which all significant inputs are observable, either directly or indirectly.
● Level 3 – Valuations based on inputs that are unobservable and significant to the overall fair value measurement. Financial instruments include cash, accounts payable and accrued expenses and other current liabilities. The carrying amounts of cash, accounts payable and accrued expenses and other current liabilities approximate their fair value due to the short term maturities of these instruments. The Company has Level 3 financial instrument, an embedded derivative liability (beneficial conversion feature) that is recorded at fair value on periodic basis. The embedded derivative is evaluated under the hierarchy of ASC 480-10, ASC Paragraph 815-25-1 and ASC Subparagraph 815-10-15-74 addressing embedded derivatives. The fair value of such Level 3 financial instrument is estimated using the Black-Scholes option pricing model. The foregoing Level 3 financial instrument has certain provisions which qualifies to be classified as a liability under ASC 815. The Company used Level 3 inputs for its valuation methodology for the conversion option liability in determining the fair value using the Black-Scholes option-pricing model with the following assumption inputs:
June 30,
Annual dividend yield -
Expected life (years) 0.45 to 0.25 years
Risk-free interest rate 0.10%
Expected volatility 343.47% As of September 30, 2015, the following table represents the Company’s fair value hierarchy for items that are required to be measured at fair value on a recurring basis:
Description Level 1 Level 2 Level 3
Derivative liability $ - $ - $ 95,200</t>
  </si>
  <si>
    <t>Recent Accounting Pronouncements</t>
  </si>
  <si>
    <t>Recent Accounting Pronouncements 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financial statements. 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financial statements. In May 2014, the FASB issued Accounting Standards Update No. 2014-09 (ASU 2014-09), Revenue from Contracts with Customers. ASU 2015-14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February 2015, the FASB issued ASU 2015-02, Consolidation (Topic 810). ASU 2015-02 amends whether the reporting entities are required to evaluate whether they should consolidate certain legal entities. All legal entities are subject to reevaluation under the revised
consolidation modal. The amendments includ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ASU 2015-02 will be effective prospectively for annual reporting periods beginning after December 15, 2016, and interim periods within those annual periods, however early adoption is permitted. Management is currently assessing the impact of the adoption of ASU 2015-02 and has not determined the effect of the standard on our ongoing financial reporting. In April 2015, the FASB issued ASU 2015-03, Imputation of Interest (Subtopic 835-30). ASU 2015-03 simplifies the presentation of debt issuance costs by requiring debt issuance costs to be presented in the balance sheet as a direct deduction from the carrying amount of debt liability, consistent with debt discounts or premiums. The recognition and measurement guidance for debt issuance costs would not be affected by the amendments in this update. The amendments in ASU 2015-03 will be effective prospectively for annual reporting periods beginning after December 15, 2015, and interim periods within those annual periods, however early adoption is permitted. Management is currently assessing the impact of the adoption of ASU 2015-03 and has not determined the effect of the standard on our ongoing financial reporting. Other recently issued accounting standards are not expected to have a material effect on the Company's financial statements</t>
  </si>
  <si>
    <t>Summary of Significant Accounting Policies (Tables)</t>
  </si>
  <si>
    <t>Schedule of stock options liability assumptions fair value using a Black-Scholes option-pricing model</t>
  </si>
  <si>
    <t>June 30,
Annual dividend yield -
Expected life (years) 0.45 to 0.25 years
Risk-free interest rate 0.10%
Expected volatility 343.47%</t>
  </si>
  <si>
    <t>Schedule of derivative liability measured at fair value on recurring basis</t>
  </si>
  <si>
    <t xml:space="preserve">Description Level 1 Level 2 Level 3 Derivative liability $ - $ - $ 95,200 </t>
  </si>
  <si>
    <t>Convertible Note Payable (Tables)</t>
  </si>
  <si>
    <t>Schedule of fair value embedded derivative movement</t>
  </si>
  <si>
    <t xml:space="preserve">Description of derivative liability Fair Value at Date of Issuance Changes in Fair Value Fair Value at September 30, 2015 Convertible note of $100,000 $ 70,334 $ (334 ) $ 70,000 Convertible note of $28,000 20,000 5,200 25,200 Total $ 90,334 $ 4,866 $ 95,200 </t>
  </si>
  <si>
    <t>Stockholders' Deficit (Tables)</t>
  </si>
  <si>
    <t>Schedule of common stock issuance transactions</t>
  </si>
  <si>
    <t xml:space="preserve"> Quarter Date # of Shares Sold Per Share Price Gross Proceeds Q1 2014 February 3, 2014 271,400 $ 1.00 $ 271,400 Q1 2014 March 14, 2014 and March 20, 2014 550,000 $ 1.00 $ 550,000 Q1 2014 March 25, 2014 150,000 $ 1.00 $ 150,000 Q2 2014 April 29, 2014 50,000 $ 1.00 $ 50,000 Q2 2014 June 19, 2014 60,000 $ 1.00 $ 60,000 Q3 2014 August 28, 2014 170,000 $ 1.00 $ 170,000</t>
  </si>
  <si>
    <t>Stock Based Compensation (Tables)</t>
  </si>
  <si>
    <t>Shedule of summary of the status of the Company's restricted common shares</t>
  </si>
  <si>
    <t xml:space="preserve"> Shares Weighted Average Exercise Price Weighted Average Remaining Contractual Life (in Years) Aggregate Intrinsic Value Outstanding at December 31, 2013 - - - Granted 1,760,000 $ 0.17 Exercised - - - Forfeited or expired - - Outstanding at December 31, 2014 1,760,000 $ 0.17 N/A $ 246,400 Granted - - - Exercised - - - Superseded by May 28 Stock Warrants 1,760,000 - - - Outstanding at September 30, 2015 - $ - N/A $ - Vested at September 30, 2015 - $ - N/A $ - </t>
  </si>
  <si>
    <t>Schedule of stock warrants issued in lieu of restricted common stock granted</t>
  </si>
  <si>
    <t xml:space="preserve"> Date Issued Exercise Number of Shares Weighted Average Remaining Expiration date May 28, 2015 (Issued in lieu of restricted common stock) $ 0.11 2,720,000 4.66 years May 27, 2020 May 28, 2015 $ 0.11 25,000 4.66 years May 27, 2020 June 16, 2015 $ 0.11 2,000,000 4.72 years June 15, 2020 July 8, 2015 $ 0.11 25,000 4.77 years - July 7, 2020 July 8, 2015 $ 0.11 25,000 4.77 years July 7, 2020 August 24, 2015 $ 0.11 10,000 4.90 years August 23, 2020 Total warrants at September 30, 2015 4,805,000 </t>
  </si>
  <si>
    <t>Organization (Details)</t>
  </si>
  <si>
    <t>Mar. 14, 2014USD ($)</t>
  </si>
  <si>
    <t>Nov. 14, 2013USD ($)hashares</t>
  </si>
  <si>
    <t>Sep. 30, 2015USD ($)$ / shares</t>
  </si>
  <si>
    <t>Sep. 30, 2015$ / shares</t>
  </si>
  <si>
    <t>Dec. 31, 2014$ / shares</t>
  </si>
  <si>
    <t>Organization (Textual)</t>
  </si>
  <si>
    <t>Share exchange agreement AGI stockholders transferred percentage</t>
  </si>
  <si>
    <t>100.00%</t>
  </si>
  <si>
    <t>Newly issued AGI aggregate number of common stock | shares</t>
  </si>
  <si>
    <t>Common stock, par value | $ / shares</t>
  </si>
  <si>
    <t>Options to purchase number of ordinary shares | shares</t>
  </si>
  <si>
    <t>Issued and outstanding shares of Gazania percentage</t>
  </si>
  <si>
    <t>90.00%</t>
  </si>
  <si>
    <t>10.00%</t>
  </si>
  <si>
    <t>Value of issued and outstanding shares under option agreement</t>
  </si>
  <si>
    <t>Undivided interest transfer to Gazania percentage</t>
  </si>
  <si>
    <t>License area | ha</t>
  </si>
  <si>
    <t>Advance payment to purchase price of Gazania shares</t>
  </si>
  <si>
    <t>Purchase price amount paid</t>
  </si>
  <si>
    <t>Subsidiary owned percentage</t>
  </si>
  <si>
    <t>Going Concern (Details) - USD ($)</t>
  </si>
  <si>
    <t>Going Concern (Textual)</t>
  </si>
  <si>
    <t>Summary of Significant Accounting Policies (Details) - USD ($)</t>
  </si>
  <si>
    <t>Fair Value, Assets and Liabilities Measured on Recurring and Nonrecurring Basis [Line Items]</t>
  </si>
  <si>
    <t>Derivative liability</t>
  </si>
  <si>
    <t>Level 1 [Member]</t>
  </si>
  <si>
    <t>Level 2 [Member]</t>
  </si>
  <si>
    <t>Level 3 [Member]</t>
  </si>
  <si>
    <t>Summary of Significant Accounting Policies (Details Textual) - Level 3 [Member]</t>
  </si>
  <si>
    <t>Annual dividend yield</t>
  </si>
  <si>
    <t>Risk-free interest rate</t>
  </si>
  <si>
    <t>0.10%</t>
  </si>
  <si>
    <t>Expected volatility</t>
  </si>
  <si>
    <t>343.47%</t>
  </si>
  <si>
    <t>Maximum [Member]</t>
  </si>
  <si>
    <t>Expected life (years)</t>
  </si>
  <si>
    <t>5 months 12 days</t>
  </si>
  <si>
    <t>Minimum [Member]</t>
  </si>
  <si>
    <t>3 months</t>
  </si>
  <si>
    <t>Note Payable (Details) - USD ($)</t>
  </si>
  <si>
    <t>Jul. 08, 2015</t>
  </si>
  <si>
    <t>Feb. 10, 2015</t>
  </si>
  <si>
    <t>Aug. 24, 2015</t>
  </si>
  <si>
    <t>Jun. 30, 2015</t>
  </si>
  <si>
    <t>Apr. 01, 2015</t>
  </si>
  <si>
    <t>Oct. 02, 2014</t>
  </si>
  <si>
    <t>Interest rate</t>
  </si>
  <si>
    <t>7.00%</t>
  </si>
  <si>
    <t>5.00%</t>
  </si>
  <si>
    <t>Principal amount</t>
  </si>
  <si>
    <t>Debt instrument term</t>
  </si>
  <si>
    <t>1 year</t>
  </si>
  <si>
    <t>6 months</t>
  </si>
  <si>
    <t>12 months</t>
  </si>
  <si>
    <t>Converted instrument, warrants or options issued</t>
  </si>
  <si>
    <t>Fair value of stock warrants</t>
  </si>
  <si>
    <t>Accrued interest rate</t>
  </si>
  <si>
    <t>25.00%</t>
  </si>
  <si>
    <t>Convertible Note Payable (Details)</t>
  </si>
  <si>
    <t>Sep. 30, 2015USD ($)</t>
  </si>
  <si>
    <t>Fair value embedded derivation</t>
  </si>
  <si>
    <t>Fair Value at Date of Issuance</t>
  </si>
  <si>
    <t>Changes in Fair Value 2015</t>
  </si>
  <si>
    <t>Fair Value at September 30, 2015</t>
  </si>
  <si>
    <t>Convertible note of $100,000 [Member]</t>
  </si>
  <si>
    <t>Convertible note of $28,000 [Member]</t>
  </si>
  <si>
    <t>Convertible Note Payable (Details Textual) - USD ($)</t>
  </si>
  <si>
    <t>Jun. 10, 2015</t>
  </si>
  <si>
    <t>Convertible note payable (Textual)</t>
  </si>
  <si>
    <t>Convertible note payable interest</t>
  </si>
  <si>
    <t>8.00%</t>
  </si>
  <si>
    <t>Convertible notes payable value</t>
  </si>
  <si>
    <t>Accrued interest due date</t>
  </si>
  <si>
    <t>Mar. 13,
		2016</t>
  </si>
  <si>
    <t>Dec. 31,
		2015</t>
  </si>
  <si>
    <t>Debt discount value</t>
  </si>
  <si>
    <t>Convertible note, Life</t>
  </si>
  <si>
    <t>Accretion of debt discount</t>
  </si>
  <si>
    <t>Accretion expense</t>
  </si>
  <si>
    <t>Interest incurred</t>
  </si>
  <si>
    <t>Proceeds of debt discount</t>
  </si>
  <si>
    <t>Convertible Debt [Member]</t>
  </si>
  <si>
    <t>Stockholders' Deficit (Details) - Subscription agreement [Member]</t>
  </si>
  <si>
    <t>Sep. 30, 2015USD ($)$ / sharesshares</t>
  </si>
  <si>
    <t>February 3, 2014 [Member]</t>
  </si>
  <si>
    <t>Subsidiary, Sale of Stock [Line Items]</t>
  </si>
  <si>
    <t>Number of Shares Sold | shares</t>
  </si>
  <si>
    <t>Per Share Price | $ / shares</t>
  </si>
  <si>
    <t>Gross Proceeds</t>
  </si>
  <si>
    <t>March 14, 2014 and March 20, 2014 [Member]</t>
  </si>
  <si>
    <t>March 25, 2014 [Member]</t>
  </si>
  <si>
    <t>April 29, 2014 [Member]</t>
  </si>
  <si>
    <t>June 19, 2014 [Member]</t>
  </si>
  <si>
    <t>August 28, 2014 [Member]</t>
  </si>
  <si>
    <t>Stockholders' Deficit (Details Textual) - USD ($)</t>
  </si>
  <si>
    <t>Mar. 21, 2014</t>
  </si>
  <si>
    <t>Mar. 14, 2014</t>
  </si>
  <si>
    <t>Stockholders' Equity (Textual)</t>
  </si>
  <si>
    <t>Cancellation of shares</t>
  </si>
  <si>
    <t>Additional paid in capital, due to cancellation of shares</t>
  </si>
  <si>
    <t>President [Member] | Consulting Agreement [Member]</t>
  </si>
  <si>
    <t>Shares valued at par</t>
  </si>
  <si>
    <t>Founder [Member] | Consulting Agreement [Member]</t>
  </si>
  <si>
    <t>Stock Based Compensation (Details) - Restricted Stock [Member] - USD ($)</t>
  </si>
  <si>
    <t>12 Months Ended</t>
  </si>
  <si>
    <t>Number of Shares</t>
  </si>
  <si>
    <t>Shares, Beginning balance outstanding</t>
  </si>
  <si>
    <t>Shares, Granted</t>
  </si>
  <si>
    <t>Shares, Exercised</t>
  </si>
  <si>
    <t>Shares, Forfeited or expired</t>
  </si>
  <si>
    <t>Superseded by May 28 Stock Warrants</t>
  </si>
  <si>
    <t>Shares, Ending balance outstanding</t>
  </si>
  <si>
    <t>Shares, Vested</t>
  </si>
  <si>
    <t>Weighted Average Exercise Price</t>
  </si>
  <si>
    <t>Weighted Average Exercise Price, Beginning balance outstanding</t>
  </si>
  <si>
    <t>Weighted Average Exercise Price, Granted</t>
  </si>
  <si>
    <t>Weighted Average Exercise Price, Exercised</t>
  </si>
  <si>
    <t>Weighted Average Exercise Price, Forfeited or expired</t>
  </si>
  <si>
    <t>Weighted Average Exercise Price, Ending balance outstanding</t>
  </si>
  <si>
    <t>Weighted Average Exercise Price, Vested</t>
  </si>
  <si>
    <t>Weighted Average Remaining Contractual Life (in Years)</t>
  </si>
  <si>
    <t>Weighted Average Remaining Contractual Life (in Years), Outstanding</t>
  </si>
  <si>
    <t>0 years</t>
  </si>
  <si>
    <t>Weighted Average Remaining Contractual Life (in Years), Vested</t>
  </si>
  <si>
    <t>Aggregate Intrinsic Value</t>
  </si>
  <si>
    <t>Aggregate Intrinsic Value, Outstanding</t>
  </si>
  <si>
    <t>Aggregate Intrinsic Value, Vested</t>
  </si>
  <si>
    <t>Stock Based Compensation (Details 1) - Warrant [Member]</t>
  </si>
  <si>
    <t>Sep. 30, 2015$ / sharesshares</t>
  </si>
  <si>
    <t>Share-based Compensation Arrangement by Share-based Payment Award [Line Items]</t>
  </si>
  <si>
    <t>May 28, 2015 [Member]</t>
  </si>
  <si>
    <t>Date Issued</t>
  </si>
  <si>
    <t>May 28,
		2015</t>
  </si>
  <si>
    <t>Exercise Price | $ / shares</t>
  </si>
  <si>
    <t>Expiration date</t>
  </si>
  <si>
    <t>May 27,
		2020</t>
  </si>
  <si>
    <t>Weighted Average Remaining Contractual Life</t>
  </si>
  <si>
    <t>4 years 7 months 28 days</t>
  </si>
  <si>
    <t>May 28, 2015 One [Member]</t>
  </si>
  <si>
    <t>June 16, 2015 [Member]</t>
  </si>
  <si>
    <t>Jun. 16,
		2015</t>
  </si>
  <si>
    <t>Jun. 15,
		2020</t>
  </si>
  <si>
    <t>4 years 8 months 19 days</t>
  </si>
  <si>
    <t>July 8, 2015 [Member]</t>
  </si>
  <si>
    <t>Jul. 8,
		2015</t>
  </si>
  <si>
    <t>Jul. 7,
		2020</t>
  </si>
  <si>
    <t>4 years 9 months 7 days</t>
  </si>
  <si>
    <t>July 8, 2015 One [Member]</t>
  </si>
  <si>
    <t>August 24, 2015 [Member]</t>
  </si>
  <si>
    <t>Aug. 24,
		2015</t>
  </si>
  <si>
    <t>Aug. 23,
		2020</t>
  </si>
  <si>
    <t>4 years 10 months 24 days</t>
  </si>
  <si>
    <t>Stock Based Compensation (Details Textual)</t>
  </si>
  <si>
    <t>Fair value of warrants</t>
  </si>
  <si>
    <t>Closing stock price | $ / shares</t>
  </si>
  <si>
    <t>Joint Venture (Details) - USD ($)</t>
  </si>
  <si>
    <t>Jun. 08, 2015</t>
  </si>
  <si>
    <t>Payments to acquire interest in joint venture</t>
  </si>
  <si>
    <t>Ownership percentage</t>
  </si>
  <si>
    <t>63.00%</t>
  </si>
  <si>
    <t>Description of joint venture ownership interest percentage</t>
  </si>
  <si>
    <t>The Company will retain a minimum of 37% after having purchased the 10% interest held by its local partner.</t>
  </si>
  <si>
    <t>Amount received under joint venture</t>
  </si>
  <si>
    <t>Description of joint venture</t>
  </si>
  <si>
    <t>The Farm-out period is until (i) investing the Farm-out amount of $1.1 million in cash or (ii) the completion of the Plant and Infrastructure set up and (iii) government authorization to begin commercial operations.</t>
  </si>
  <si>
    <t>Deposit (Details)</t>
  </si>
  <si>
    <t>Deposi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63315</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50411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16</v>
      </c>
      <c s="2" t="s" r="B1">
        <v>1</v>
      </c>
    </row>
    <row spans="1:2" r="2">
      <c s="2" t="s" r="B2">
        <v>2</v>
      </c>
    </row>
    <row spans="1:2" r="3">
      <c s="3" t="s" r="A3">
        <v>117</v>
      </c>
    </row>
    <row spans="1:2" r="4">
      <c s="4" t="s" r="A4">
        <v>118</v>
      </c>
      <c s="4" t="s"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0</v>
      </c>
      <c s="2" t="s" r="B1">
        <v>1</v>
      </c>
    </row>
    <row spans="1:2" r="2">
      <c s="2" t="s" r="B2">
        <v>2</v>
      </c>
    </row>
    <row spans="1:2" r="3">
      <c s="3" t="s" r="A3">
        <v>117</v>
      </c>
    </row>
    <row spans="1:2" r="4">
      <c s="4" t="s" r="A4">
        <v>121</v>
      </c>
      <c s="4" t="s"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7</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36</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46</v>
      </c>
      <c s="2" t="s" r="B1">
        <v>1</v>
      </c>
    </row>
    <row spans="1:2" r="2">
      <c s="2" t="s" r="B2">
        <v>2</v>
      </c>
    </row>
    <row spans="1:2" r="3">
      <c s="3" t="s" r="A3">
        <v>113</v>
      </c>
    </row>
    <row spans="1:2" r="4">
      <c s="4" t="s" r="A4">
        <v>147</v>
      </c>
      <c s="4" t="s" r="B4">
        <v>148</v>
      </c>
    </row>
    <row spans="1:2" r="5">
      <c s="4" t="s" r="A5">
        <v>149</v>
      </c>
      <c s="4" t="s" r="B5">
        <v>150</v>
      </c>
    </row>
    <row spans="1:2" r="6">
      <c s="4" t="s" r="A6">
        <v>151</v>
      </c>
      <c s="4" t="s" r="B6">
        <v>152</v>
      </c>
    </row>
    <row spans="1:2" r="7">
      <c s="4" t="s" r="A7">
        <v>153</v>
      </c>
      <c s="4" t="s" r="B7">
        <v>154</v>
      </c>
    </row>
    <row spans="1:2" r="8">
      <c s="4" t="s" r="A8">
        <v>155</v>
      </c>
      <c s="4" t="s" r="B8">
        <v>156</v>
      </c>
    </row>
    <row spans="1:2" r="9">
      <c s="4" t="s" r="A9">
        <v>157</v>
      </c>
      <c s="4" t="s" r="B9">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13</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6774</v>
      </c>
      <c s="7" t="n" r="C3">
        <v>17878</v>
      </c>
    </row>
    <row spans="1:3" r="4">
      <c s="4" t="s" r="A4">
        <v>26</v>
      </c>
      <c s="5" t="n" r="B4">
        <v>16774</v>
      </c>
      <c s="5" t="n" r="C4">
        <v>17878</v>
      </c>
    </row>
    <row spans="1:3" r="5">
      <c s="4" t="s" r="A5">
        <v>27</v>
      </c>
      <c s="5" t="n" r="B5">
        <v>16774</v>
      </c>
      <c s="5" t="n" r="C5">
        <v>17878</v>
      </c>
    </row>
    <row spans="1:3" r="6">
      <c s="3" t="s" r="A6">
        <v>28</v>
      </c>
    </row>
    <row spans="1:3" r="7">
      <c s="4" t="s" r="A7">
        <v>29</v>
      </c>
      <c s="5" t="n" r="B7">
        <v>206303</v>
      </c>
      <c s="5" t="n" r="C7">
        <v>62579</v>
      </c>
    </row>
    <row spans="1:3" r="8">
      <c s="4" t="s" r="A8">
        <v>30</v>
      </c>
      <c s="5" t="n" r="B8">
        <v>6688</v>
      </c>
      <c s="7" t="n" r="C8">
        <v>1251</v>
      </c>
    </row>
    <row spans="1:3" r="9">
      <c s="4" t="s" r="A9">
        <v>31</v>
      </c>
      <c s="5" t="n" r="B9">
        <v>34000</v>
      </c>
      <c s="4" t="s" r="C9">
        <v>32</v>
      </c>
    </row>
    <row spans="1:3" r="10">
      <c s="4" t="s" r="A10">
        <v>33</v>
      </c>
      <c s="5" t="n" r="B10">
        <v>6000</v>
      </c>
      <c s="4" t="s" r="C10">
        <v>32</v>
      </c>
    </row>
    <row spans="1:3" r="11">
      <c s="4" t="s" r="A11">
        <v>34</v>
      </c>
      <c s="5" t="n" r="B11">
        <v>116220</v>
      </c>
      <c s="7" t="n" r="C11">
        <v>47249</v>
      </c>
    </row>
    <row spans="1:3" r="12">
      <c s="4" t="s" r="A12">
        <v>35</v>
      </c>
      <c s="5" t="n" r="B12">
        <v>95200</v>
      </c>
      <c s="5" t="n" r="C12">
        <v>70334</v>
      </c>
    </row>
    <row spans="1:3" r="13">
      <c s="4" t="s" r="A13">
        <v>36</v>
      </c>
      <c s="5" t="n" r="B13">
        <v>59991</v>
      </c>
    </row>
    <row spans="1:3" r="14">
      <c s="4" t="s" r="A14">
        <v>37</v>
      </c>
      <c s="5" t="n" r="B14">
        <v>524402</v>
      </c>
      <c s="5" t="n" r="C14">
        <v>181413</v>
      </c>
    </row>
    <row spans="1:3" r="15">
      <c s="4" t="s" r="A15">
        <v>38</v>
      </c>
      <c s="7" t="n" r="B15">
        <v>524402</v>
      </c>
      <c s="7" t="n" r="C15">
        <v>181413</v>
      </c>
    </row>
    <row spans="1:3" r="16">
      <c s="3" t="s" r="A16">
        <v>39</v>
      </c>
    </row>
    <row spans="1:3" r="17">
      <c s="4" t="s" r="A17">
        <v>40</v>
      </c>
      <c s="4" t="s" r="B17">
        <v>32</v>
      </c>
      <c s="4" t="s" r="C17">
        <v>32</v>
      </c>
    </row>
    <row spans="1:3" r="18">
      <c s="4" t="s" r="A18">
        <v>41</v>
      </c>
      <c s="7" t="n" r="B18">
        <v>5041</v>
      </c>
      <c s="7" t="n" r="C18">
        <v>5041</v>
      </c>
    </row>
    <row spans="1:3" r="19">
      <c s="4" t="s" r="A19">
        <v>42</v>
      </c>
      <c s="5" t="n" r="B19">
        <v>4069826</v>
      </c>
      <c s="5" t="n" r="C19">
        <v>4046916</v>
      </c>
    </row>
    <row spans="1:3" r="20">
      <c s="4" t="s" r="A20">
        <v>43</v>
      </c>
      <c s="5" t="n" r="B20">
        <v>-4582495</v>
      </c>
      <c s="5" t="n" r="C20">
        <v>-4215492</v>
      </c>
    </row>
    <row spans="1:3" r="21">
      <c s="4" t="s" r="A21">
        <v>44</v>
      </c>
      <c s="5" t="n" r="B21">
        <v>-507628</v>
      </c>
      <c s="5" t="n" r="C21">
        <v>-163535</v>
      </c>
    </row>
    <row spans="1:3" r="22">
      <c s="4" t="s" r="A22">
        <v>45</v>
      </c>
      <c s="7" t="n" r="B22">
        <v>16774</v>
      </c>
      <c s="7" t="n" r="C22">
        <v>17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4</v>
      </c>
      <c s="2" t="s" r="B1">
        <v>1</v>
      </c>
    </row>
    <row spans="1:2" r="2">
      <c s="2" t="s" r="B2">
        <v>2</v>
      </c>
    </row>
    <row spans="1:2" r="3">
      <c s="3" t="s" r="A3">
        <v>117</v>
      </c>
    </row>
    <row spans="1:2" r="4">
      <c s="4" t="s" r="A4">
        <v>165</v>
      </c>
      <c s="4"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7</v>
      </c>
      <c s="2" t="s" r="B1">
        <v>1</v>
      </c>
    </row>
    <row spans="1:2" r="2">
      <c s="2" t="s" r="B2">
        <v>2</v>
      </c>
    </row>
    <row spans="1:2" r="3">
      <c s="3" t="s" r="A3">
        <v>124</v>
      </c>
    </row>
    <row spans="1:2" r="4">
      <c s="4" t="s" r="A4">
        <v>168</v>
      </c>
      <c s="4" t="s"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170</v>
      </c>
      <c s="2" t="s" r="B1">
        <v>1</v>
      </c>
    </row>
    <row spans="1:2" r="2">
      <c s="2" t="s" r="B2">
        <v>2</v>
      </c>
    </row>
    <row spans="1:2" r="3">
      <c s="3" t="s" r="A3">
        <v>128</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31"/>
    <col customWidth="1" max="5" min="5" width="24"/>
    <col customWidth="1" max="6" min="6" width="24"/>
  </cols>
  <sheetData>
    <row spans="1:6" r="1">
      <c s="1" t="s" r="A1">
        <v>175</v>
      </c>
      <c s="2" t="s" r="B1">
        <v>176</v>
      </c>
      <c s="2" t="s" r="C1">
        <v>177</v>
      </c>
      <c s="2" t="s" r="D1">
        <v>178</v>
      </c>
      <c s="2" t="s" r="E1">
        <v>179</v>
      </c>
      <c s="2" t="s" r="F1">
        <v>180</v>
      </c>
    </row>
    <row spans="1:6" r="2">
      <c s="3" t="s" r="A2">
        <v>181</v>
      </c>
    </row>
    <row spans="1:6" r="3">
      <c s="4" t="s" r="A3">
        <v>182</v>
      </c>
      <c s="4" t="s" r="C3">
        <v>183</v>
      </c>
    </row>
    <row spans="1:6" r="4">
      <c s="4" t="s" r="A4">
        <v>184</v>
      </c>
      <c s="5" t="n" r="C4">
        <v>8980047</v>
      </c>
    </row>
    <row spans="1:6" r="5">
      <c s="4" t="s" r="A5">
        <v>185</v>
      </c>
      <c s="8" t="n" r="D5">
        <v>0.0001</v>
      </c>
      <c s="8" t="n" r="E5">
        <v>0.0001</v>
      </c>
      <c s="8" t="n" r="F5">
        <v>0.0001</v>
      </c>
    </row>
    <row spans="1:6" r="6">
      <c s="4" t="s" r="A6">
        <v>186</v>
      </c>
      <c s="5" t="n" r="C6">
        <v>90</v>
      </c>
    </row>
    <row spans="1:6" r="7">
      <c s="4" t="s" r="A7">
        <v>187</v>
      </c>
      <c s="4" t="s" r="C7">
        <v>188</v>
      </c>
      <c s="4" t="s" r="E7">
        <v>189</v>
      </c>
    </row>
    <row spans="1:6" r="8">
      <c s="4" t="s" r="A8">
        <v>190</v>
      </c>
      <c s="7" t="n" r="C8">
        <v>240000</v>
      </c>
    </row>
    <row spans="1:6" r="9">
      <c s="4" t="s" r="A9">
        <v>191</v>
      </c>
      <c s="4" t="s" r="C9">
        <v>183</v>
      </c>
    </row>
    <row spans="1:6" r="10">
      <c s="4" t="s" r="A10">
        <v>192</v>
      </c>
      <c s="5" t="n" r="C10">
        <v>49127</v>
      </c>
    </row>
    <row spans="1:6" r="11">
      <c s="4" t="s" r="A11">
        <v>193</v>
      </c>
      <c s="7" t="n" r="C11">
        <v>90000</v>
      </c>
    </row>
    <row spans="1:6" r="12">
      <c s="4" t="s" r="A12">
        <v>194</v>
      </c>
      <c s="7" t="n" r="B12">
        <v>150000</v>
      </c>
      <c s="7" t="n" r="D12">
        <v>15000</v>
      </c>
    </row>
    <row spans="1:6" r="13">
      <c s="4" t="s" r="A13">
        <v>195</v>
      </c>
      <c s="4" t="s" r="B13">
        <v>188</v>
      </c>
      <c s="4" t="s" r="E13">
        <v>1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196</v>
      </c>
      <c s="2" t="s" r="B1">
        <v>2</v>
      </c>
      <c s="2" t="s" r="C1">
        <v>23</v>
      </c>
    </row>
    <row spans="1:3" r="2">
      <c s="3" t="s" r="A2">
        <v>197</v>
      </c>
    </row>
    <row spans="1:3" r="3">
      <c s="4" t="s" r="A3">
        <v>43</v>
      </c>
      <c s="7" t="n" r="B3">
        <v>-4582495</v>
      </c>
      <c s="7" t="n" r="C3">
        <v>-42154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8</v>
      </c>
      <c s="2" t="s" r="B1">
        <v>2</v>
      </c>
      <c s="2" t="s" r="C1">
        <v>23</v>
      </c>
    </row>
    <row spans="1:3" r="2">
      <c s="3" t="s" r="A2">
        <v>199</v>
      </c>
    </row>
    <row spans="1:3" r="3">
      <c s="4" t="s" r="A3">
        <v>200</v>
      </c>
      <c s="7" t="n" r="B3">
        <v>95200</v>
      </c>
      <c s="7" t="n" r="C3">
        <v>70334</v>
      </c>
    </row>
    <row spans="1:3" r="4">
      <c s="4" t="s" r="A4">
        <v>201</v>
      </c>
    </row>
    <row spans="1:3" r="5">
      <c s="3" t="s" r="A5">
        <v>199</v>
      </c>
    </row>
    <row spans="1:3" r="6">
      <c s="4" t="s" r="A6">
        <v>200</v>
      </c>
      <c s="4" t="s" r="B6">
        <v>32</v>
      </c>
    </row>
    <row spans="1:3" r="7">
      <c s="4" t="s" r="A7">
        <v>202</v>
      </c>
    </row>
    <row spans="1:3" r="8">
      <c s="3" t="s" r="A8">
        <v>199</v>
      </c>
    </row>
    <row spans="1:3" r="9">
      <c s="4" t="s" r="A9">
        <v>200</v>
      </c>
      <c s="4" t="s" r="B9">
        <v>32</v>
      </c>
    </row>
    <row spans="1:3" r="10">
      <c s="4" t="s" r="A10">
        <v>203</v>
      </c>
    </row>
    <row spans="1:3" r="11">
      <c s="3" t="s" r="A11">
        <v>199</v>
      </c>
    </row>
    <row spans="1:3" r="12">
      <c s="4" t="s" r="A12">
        <v>200</v>
      </c>
      <c s="7" t="n" r="B12">
        <v>952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s="1" t="s" r="A1">
        <v>204</v>
      </c>
      <c s="2" t="s" r="B1">
        <v>1</v>
      </c>
    </row>
    <row spans="1:2" r="2">
      <c s="2" t="s" r="B2">
        <v>2</v>
      </c>
    </row>
    <row spans="1:2" r="3">
      <c s="3" t="s" r="A3">
        <v>199</v>
      </c>
    </row>
    <row spans="1:2" r="4">
      <c s="4" t="s" r="A4">
        <v>205</v>
      </c>
      <c s="4" t="s" r="B4">
        <v>32</v>
      </c>
    </row>
    <row spans="1:2" r="5">
      <c s="4" t="s" r="A5">
        <v>206</v>
      </c>
      <c s="4" t="s" r="B5">
        <v>207</v>
      </c>
    </row>
    <row spans="1:2" r="6">
      <c s="4" t="s" r="A6">
        <v>208</v>
      </c>
      <c s="4" t="s" r="B6">
        <v>209</v>
      </c>
    </row>
    <row spans="1:2" r="7">
      <c s="4" t="s" r="A7">
        <v>210</v>
      </c>
    </row>
    <row spans="1:2" r="8">
      <c s="3" t="s" r="A8">
        <v>199</v>
      </c>
    </row>
    <row spans="1:2" r="9">
      <c s="4" t="s" r="A9">
        <v>211</v>
      </c>
      <c s="4" t="s" r="B9">
        <v>212</v>
      </c>
    </row>
    <row spans="1:2" r="10">
      <c s="4" t="s" r="A10">
        <v>213</v>
      </c>
    </row>
    <row spans="1:2" r="11">
      <c s="3" t="s" r="A11">
        <v>199</v>
      </c>
    </row>
    <row spans="1:2" r="12">
      <c s="4" t="s" r="A12">
        <v>211</v>
      </c>
      <c s="4" t="s" r="B12">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15</v>
      </c>
      <c s="2" t="s" r="B1">
        <v>216</v>
      </c>
      <c s="2" t="s" r="C1">
        <v>217</v>
      </c>
      <c s="2" t="s" r="D1">
        <v>218</v>
      </c>
      <c s="2" t="s" r="E1">
        <v>219</v>
      </c>
      <c s="2" t="s" r="F1">
        <v>220</v>
      </c>
      <c s="2" t="s" r="G1">
        <v>2</v>
      </c>
      <c s="2" t="s" r="H1">
        <v>59</v>
      </c>
      <c s="2" t="s" r="I1">
        <v>221</v>
      </c>
    </row>
    <row spans="1:9" r="2">
      <c s="3" t="s" r="A2">
        <v>117</v>
      </c>
    </row>
    <row spans="1:9" r="3">
      <c s="4" t="s" r="A3">
        <v>222</v>
      </c>
      <c s="4" t="s" r="B3">
        <v>223</v>
      </c>
      <c s="4" t="s" r="C3">
        <v>224</v>
      </c>
      <c s="4" t="s" r="D3">
        <v>223</v>
      </c>
      <c s="4" t="s" r="E3">
        <v>223</v>
      </c>
      <c s="4" t="s" r="F3">
        <v>223</v>
      </c>
    </row>
    <row spans="1:9" r="4">
      <c s="4" t="s" r="A4">
        <v>225</v>
      </c>
      <c s="7" t="n" r="B4">
        <v>2500</v>
      </c>
      <c s="7" t="n" r="C4">
        <v>24000</v>
      </c>
      <c s="7" t="n" r="D4">
        <v>1000</v>
      </c>
      <c s="7" t="n" r="E4">
        <v>2500</v>
      </c>
      <c s="7" t="n" r="F4">
        <v>10000</v>
      </c>
    </row>
    <row spans="1:9" r="5">
      <c s="4" t="s" r="A5">
        <v>226</v>
      </c>
      <c s="4" t="s" r="B5">
        <v>214</v>
      </c>
      <c s="4" t="s" r="C5">
        <v>227</v>
      </c>
      <c s="4" t="s" r="D5">
        <v>214</v>
      </c>
      <c s="4" t="s" r="E5">
        <v>214</v>
      </c>
      <c s="4" t="s" r="F5">
        <v>228</v>
      </c>
      <c s="4" t="s" r="G5">
        <v>229</v>
      </c>
      <c s="4" t="s" r="H5">
        <v>229</v>
      </c>
    </row>
    <row spans="1:9" r="6">
      <c s="4" t="s" r="A6">
        <v>230</v>
      </c>
      <c s="5" t="n" r="B6">
        <v>25000</v>
      </c>
      <c s="5" t="n" r="D6">
        <v>10000</v>
      </c>
      <c s="5" t="n" r="E6">
        <v>25000</v>
      </c>
    </row>
    <row spans="1:9" r="7">
      <c s="4" t="s" r="A7">
        <v>231</v>
      </c>
      <c s="7" t="n" r="G7">
        <v>635</v>
      </c>
    </row>
    <row spans="1:9" r="8">
      <c s="4" t="s" r="A8">
        <v>232</v>
      </c>
      <c s="4" t="s" r="G8">
        <v>223</v>
      </c>
      <c s="4" t="s" r="I8">
        <v>2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8"/>
    <col customWidth="1" max="2" min="2" width="21"/>
  </cols>
  <sheetData>
    <row spans="1:2" r="1">
      <c s="1" t="s" r="A1">
        <v>234</v>
      </c>
      <c s="2" t="s" r="B1">
        <v>1</v>
      </c>
    </row>
    <row spans="1:2" r="2">
      <c s="2" t="s" r="B2">
        <v>235</v>
      </c>
    </row>
    <row spans="1:2" r="3">
      <c s="3" t="s" r="A3">
        <v>236</v>
      </c>
    </row>
    <row spans="1:2" r="4">
      <c s="4" t="s" r="A4">
        <v>237</v>
      </c>
      <c s="7" t="n" r="B4">
        <v>90334</v>
      </c>
    </row>
    <row spans="1:2" r="5">
      <c s="4" t="s" r="A5">
        <v>238</v>
      </c>
      <c s="5" t="n" r="B5">
        <v>4866</v>
      </c>
    </row>
    <row spans="1:2" r="6">
      <c s="4" t="s" r="A6">
        <v>239</v>
      </c>
      <c s="5" t="n" r="B6">
        <v>95200</v>
      </c>
    </row>
    <row spans="1:2" r="7">
      <c s="4" t="s" r="A7">
        <v>240</v>
      </c>
    </row>
    <row spans="1:2" r="8">
      <c s="3" t="s" r="A8">
        <v>236</v>
      </c>
    </row>
    <row spans="1:2" r="9">
      <c s="4" t="s" r="A9">
        <v>237</v>
      </c>
      <c s="5" t="n" r="B9">
        <v>70334</v>
      </c>
    </row>
    <row spans="1:2" r="10">
      <c s="4" t="s" r="A10">
        <v>238</v>
      </c>
      <c s="5" t="n" r="B10">
        <v>-334</v>
      </c>
    </row>
    <row spans="1:2" r="11">
      <c s="4" t="s" r="A11">
        <v>239</v>
      </c>
      <c s="5" t="n" r="B11">
        <v>70000</v>
      </c>
    </row>
    <row spans="1:2" r="12">
      <c s="4" t="s" r="A12">
        <v>241</v>
      </c>
    </row>
    <row spans="1:2" r="13">
      <c s="3" t="s" r="A13">
        <v>236</v>
      </c>
    </row>
    <row spans="1:2" r="14">
      <c s="4" t="s" r="A14">
        <v>237</v>
      </c>
      <c s="5" t="n" r="B14">
        <v>20000</v>
      </c>
    </row>
    <row spans="1:2" r="15">
      <c s="4" t="s" r="A15">
        <v>238</v>
      </c>
      <c s="5" t="n" r="B15">
        <v>5200</v>
      </c>
    </row>
    <row spans="1:2" r="16">
      <c s="4" t="s" r="A16">
        <v>239</v>
      </c>
      <c s="7" t="n" r="B16">
        <v>25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s="1" t="s" r="A1">
        <v>242</v>
      </c>
      <c s="2" t="s" r="B1">
        <v>216</v>
      </c>
      <c s="2" t="s" r="C1">
        <v>243</v>
      </c>
      <c s="2" t="s" r="D1">
        <v>217</v>
      </c>
      <c s="2" t="s" r="E1">
        <v>221</v>
      </c>
      <c s="2" t="s" r="F1">
        <v>218</v>
      </c>
      <c s="2" t="s" r="G1">
        <v>219</v>
      </c>
      <c s="2" t="s" r="H1">
        <v>220</v>
      </c>
      <c s="2" t="s" r="I1">
        <v>2</v>
      </c>
      <c s="2" t="s" r="J1">
        <v>2</v>
      </c>
      <c s="2" t="s" r="K1">
        <v>59</v>
      </c>
    </row>
    <row spans="1:11" r="2">
      <c s="3" t="s" r="A2">
        <v>244</v>
      </c>
    </row>
    <row spans="1:11" r="3">
      <c s="4" t="s" r="A3">
        <v>245</v>
      </c>
      <c s="4" t="s" r="C3">
        <v>246</v>
      </c>
      <c s="4" t="s" r="E3">
        <v>224</v>
      </c>
    </row>
    <row spans="1:11" r="4">
      <c s="4" t="s" r="A4">
        <v>247</v>
      </c>
      <c s="7" t="n" r="C4">
        <v>28000</v>
      </c>
      <c s="7" t="n" r="E4">
        <v>100000</v>
      </c>
    </row>
    <row spans="1:11" r="5">
      <c s="4" t="s" r="A5">
        <v>232</v>
      </c>
      <c s="4" t="s" r="E5">
        <v>233</v>
      </c>
      <c s="4" t="s" r="I5">
        <v>223</v>
      </c>
      <c s="4" t="s" r="J5">
        <v>223</v>
      </c>
    </row>
    <row spans="1:11" r="6">
      <c s="4" t="s" r="A6">
        <v>248</v>
      </c>
      <c s="4" t="s" r="C6">
        <v>249</v>
      </c>
      <c s="4" t="s" r="E6">
        <v>250</v>
      </c>
    </row>
    <row spans="1:11" r="7">
      <c s="4" t="s" r="A7">
        <v>200</v>
      </c>
      <c s="7" t="n" r="I7">
        <v>20000</v>
      </c>
      <c s="7" t="n" r="J7">
        <v>20000</v>
      </c>
      <c s="7" t="n" r="K7">
        <v>70334</v>
      </c>
    </row>
    <row spans="1:11" r="8">
      <c s="4" t="s" r="A8">
        <v>251</v>
      </c>
      <c s="5" t="n" r="I8">
        <v>20000</v>
      </c>
      <c s="7" t="n" r="J8">
        <v>20000</v>
      </c>
      <c s="7" t="n" r="K8">
        <v>70334</v>
      </c>
    </row>
    <row spans="1:11" r="9">
      <c s="4" t="s" r="A9">
        <v>252</v>
      </c>
      <c s="4" t="s" r="B9">
        <v>214</v>
      </c>
      <c s="4" t="s" r="D9">
        <v>227</v>
      </c>
      <c s="4" t="s" r="F9">
        <v>214</v>
      </c>
      <c s="4" t="s" r="G9">
        <v>214</v>
      </c>
      <c s="4" t="s" r="H9">
        <v>228</v>
      </c>
      <c s="4" t="s" r="J9">
        <v>229</v>
      </c>
      <c s="4" t="s" r="K9">
        <v>229</v>
      </c>
    </row>
    <row spans="1:11" r="10">
      <c s="4" t="s" r="A10">
        <v>253</v>
      </c>
      <c s="7" t="n" r="J10">
        <v>20000</v>
      </c>
      <c s="7" t="n" r="K10">
        <v>70334</v>
      </c>
    </row>
    <row spans="1:11" r="11">
      <c s="4" t="s" r="A11">
        <v>254</v>
      </c>
      <c s="5" t="n" r="I11">
        <v>17583</v>
      </c>
    </row>
    <row spans="1:11" r="12">
      <c s="4" t="s" r="A12">
        <v>255</v>
      </c>
      <c s="5" t="n" r="I12">
        <v>1600</v>
      </c>
    </row>
    <row spans="1:11" r="13">
      <c s="4" t="s" r="A13">
        <v>256</v>
      </c>
      <c s="7" t="n" r="J13">
        <v>28000</v>
      </c>
      <c s="7" t="n" r="K13">
        <v>100000</v>
      </c>
    </row>
    <row spans="1:11" r="14">
      <c s="4" t="s" r="A14">
        <v>257</v>
      </c>
    </row>
    <row spans="1:11" r="15">
      <c s="3" t="s" r="A15">
        <v>244</v>
      </c>
    </row>
    <row spans="1:11" r="16">
      <c s="4" t="s" r="A16">
        <v>253</v>
      </c>
      <c s="5" t="n" r="I16">
        <v>24250</v>
      </c>
    </row>
    <row spans="1:11" r="17">
      <c s="4" t="s" r="A17">
        <v>254</v>
      </c>
      <c s="7" t="n" r="I17">
        <v>66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6</v>
      </c>
      <c s="2" t="s" r="B1">
        <v>2</v>
      </c>
      <c s="2" t="s" r="C1">
        <v>23</v>
      </c>
    </row>
    <row spans="1:3" r="2">
      <c s="3" t="s" r="A2">
        <v>47</v>
      </c>
    </row>
    <row spans="1:3" r="3">
      <c s="4" t="s" r="A3">
        <v>48</v>
      </c>
      <c s="7" t="n" r="B3">
        <v>11780</v>
      </c>
      <c s="7" t="n" r="C3">
        <v>11780</v>
      </c>
    </row>
    <row spans="1:3" r="4">
      <c s="4" t="s" r="A4">
        <v>49</v>
      </c>
      <c s="5" t="n" r="B4">
        <v>25000000</v>
      </c>
      <c s="5" t="n" r="C4">
        <v>25000000</v>
      </c>
    </row>
    <row spans="1:3" r="5">
      <c s="4" t="s" r="A5">
        <v>50</v>
      </c>
      <c s="8" t="n" r="B5">
        <v>0.0001</v>
      </c>
      <c s="8" t="n" r="C5">
        <v>0.0001</v>
      </c>
    </row>
    <row spans="1:3" r="6">
      <c s="4" t="s" r="A6">
        <v>51</v>
      </c>
      <c s="4" t="s" r="B6">
        <v>32</v>
      </c>
      <c s="4" t="s" r="C6">
        <v>32</v>
      </c>
    </row>
    <row spans="1:3" r="7">
      <c s="4" t="s" r="A7">
        <v>52</v>
      </c>
      <c s="4" t="s" r="B7">
        <v>32</v>
      </c>
      <c s="4" t="s" r="C7">
        <v>32</v>
      </c>
    </row>
    <row spans="1:3" r="8">
      <c s="4" t="s" r="A8">
        <v>53</v>
      </c>
      <c s="5" t="n" r="B8">
        <v>100000000</v>
      </c>
      <c s="5" t="n" r="C8">
        <v>100000000</v>
      </c>
    </row>
    <row spans="1:3" r="9">
      <c s="4" t="s" r="A9">
        <v>54</v>
      </c>
      <c s="8" t="n" r="B9">
        <v>0.0001</v>
      </c>
      <c s="8" t="n" r="C9">
        <v>0.0001</v>
      </c>
    </row>
    <row spans="1:3" r="10">
      <c s="4" t="s" r="A10">
        <v>55</v>
      </c>
      <c s="5" t="n" r="B10">
        <v>50411443</v>
      </c>
      <c s="5" t="n" r="C10">
        <v>50411443</v>
      </c>
    </row>
    <row spans="1:3" r="11">
      <c s="4" t="s" r="A11">
        <v>56</v>
      </c>
      <c s="5" t="n" r="B11">
        <v>50411443</v>
      </c>
      <c s="5" t="n" r="C11">
        <v>504114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37"/>
  </cols>
  <sheetData>
    <row spans="1:2" r="1">
      <c s="1" t="s" r="A1">
        <v>258</v>
      </c>
      <c s="2" t="s" r="B1">
        <v>1</v>
      </c>
    </row>
    <row spans="1:2" r="2">
      <c s="2" t="s" r="B2">
        <v>259</v>
      </c>
    </row>
    <row spans="1:2" r="3">
      <c s="4" t="s" r="A3">
        <v>260</v>
      </c>
    </row>
    <row spans="1:2" r="4">
      <c s="3" t="s" r="A4">
        <v>261</v>
      </c>
    </row>
    <row spans="1:2" r="5">
      <c s="4" t="s" r="A5">
        <v>262</v>
      </c>
      <c s="5" t="n" r="B5">
        <v>271400</v>
      </c>
    </row>
    <row spans="1:2" r="6">
      <c s="4" t="s" r="A6">
        <v>263</v>
      </c>
      <c s="7" t="n" r="B6">
        <v>1</v>
      </c>
    </row>
    <row spans="1:2" r="7">
      <c s="4" t="s" r="A7">
        <v>264</v>
      </c>
      <c s="7" t="n" r="B7">
        <v>271400</v>
      </c>
    </row>
    <row spans="1:2" r="8">
      <c s="4" t="s" r="A8">
        <v>265</v>
      </c>
    </row>
    <row spans="1:2" r="9">
      <c s="3" t="s" r="A9">
        <v>261</v>
      </c>
    </row>
    <row spans="1:2" r="10">
      <c s="4" t="s" r="A10">
        <v>262</v>
      </c>
      <c s="5" t="n" r="B10">
        <v>550000</v>
      </c>
    </row>
    <row spans="1:2" r="11">
      <c s="4" t="s" r="A11">
        <v>263</v>
      </c>
      <c s="7" t="n" r="B11">
        <v>1</v>
      </c>
    </row>
    <row spans="1:2" r="12">
      <c s="4" t="s" r="A12">
        <v>264</v>
      </c>
      <c s="7" t="n" r="B12">
        <v>550000</v>
      </c>
    </row>
    <row spans="1:2" r="13">
      <c s="4" t="s" r="A13">
        <v>266</v>
      </c>
    </row>
    <row spans="1:2" r="14">
      <c s="3" t="s" r="A14">
        <v>261</v>
      </c>
    </row>
    <row spans="1:2" r="15">
      <c s="4" t="s" r="A15">
        <v>262</v>
      </c>
      <c s="5" t="n" r="B15">
        <v>150000</v>
      </c>
    </row>
    <row spans="1:2" r="16">
      <c s="4" t="s" r="A16">
        <v>263</v>
      </c>
      <c s="7" t="n" r="B16">
        <v>1</v>
      </c>
    </row>
    <row spans="1:2" r="17">
      <c s="4" t="s" r="A17">
        <v>264</v>
      </c>
      <c s="7" t="n" r="B17">
        <v>150000</v>
      </c>
    </row>
    <row spans="1:2" r="18">
      <c s="4" t="s" r="A18">
        <v>267</v>
      </c>
    </row>
    <row spans="1:2" r="19">
      <c s="3" t="s" r="A19">
        <v>261</v>
      </c>
    </row>
    <row spans="1:2" r="20">
      <c s="4" t="s" r="A20">
        <v>262</v>
      </c>
      <c s="5" t="n" r="B20">
        <v>50000</v>
      </c>
    </row>
    <row spans="1:2" r="21">
      <c s="4" t="s" r="A21">
        <v>263</v>
      </c>
      <c s="7" t="n" r="B21">
        <v>1</v>
      </c>
    </row>
    <row spans="1:2" r="22">
      <c s="4" t="s" r="A22">
        <v>264</v>
      </c>
      <c s="7" t="n" r="B22">
        <v>50000</v>
      </c>
    </row>
    <row spans="1:2" r="23">
      <c s="4" t="s" r="A23">
        <v>268</v>
      </c>
    </row>
    <row spans="1:2" r="24">
      <c s="3" t="s" r="A24">
        <v>261</v>
      </c>
    </row>
    <row spans="1:2" r="25">
      <c s="4" t="s" r="A25">
        <v>262</v>
      </c>
      <c s="5" t="n" r="B25">
        <v>60000</v>
      </c>
    </row>
    <row spans="1:2" r="26">
      <c s="4" t="s" r="A26">
        <v>263</v>
      </c>
      <c s="7" t="n" r="B26">
        <v>1</v>
      </c>
    </row>
    <row spans="1:2" r="27">
      <c s="4" t="s" r="A27">
        <v>264</v>
      </c>
      <c s="7" t="n" r="B27">
        <v>60000</v>
      </c>
    </row>
    <row spans="1:2" r="28">
      <c s="4" t="s" r="A28">
        <v>269</v>
      </c>
    </row>
    <row spans="1:2" r="29">
      <c s="3" t="s" r="A29">
        <v>261</v>
      </c>
    </row>
    <row spans="1:2" r="30">
      <c s="4" t="s" r="A30">
        <v>262</v>
      </c>
      <c s="5" t="n" r="B30">
        <v>170000</v>
      </c>
    </row>
    <row spans="1:2" r="31">
      <c s="4" t="s" r="A31">
        <v>263</v>
      </c>
      <c s="7" t="n" r="B31">
        <v>1</v>
      </c>
    </row>
    <row spans="1:2" r="32">
      <c s="4" t="s" r="A32">
        <v>264</v>
      </c>
      <c s="7" t="n" r="B32">
        <v>1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s="1" t="s" r="A1">
        <v>270</v>
      </c>
      <c s="2" t="s" r="B1">
        <v>271</v>
      </c>
      <c s="2" t="s" r="C1">
        <v>272</v>
      </c>
      <c s="2" t="s" r="D1">
        <v>2</v>
      </c>
      <c s="2" t="s" r="E1">
        <v>2</v>
      </c>
      <c s="2" t="s" r="F1">
        <v>23</v>
      </c>
    </row>
    <row spans="1:6" r="2">
      <c s="3" t="s" r="A2">
        <v>273</v>
      </c>
    </row>
    <row spans="1:6" r="3">
      <c s="4" t="s" r="A3">
        <v>53</v>
      </c>
      <c s="5" t="n" r="D3">
        <v>100000000</v>
      </c>
      <c s="5" t="n" r="E3">
        <v>100000000</v>
      </c>
      <c s="5" t="n" r="F3">
        <v>100000000</v>
      </c>
    </row>
    <row spans="1:6" r="4">
      <c s="4" t="s" r="A4">
        <v>54</v>
      </c>
      <c s="8" t="n" r="D4">
        <v>0.0001</v>
      </c>
      <c s="8" t="n" r="E4">
        <v>0.0001</v>
      </c>
      <c s="8" t="n" r="F4">
        <v>0.0001</v>
      </c>
    </row>
    <row spans="1:6" r="5">
      <c s="4" t="s" r="A5">
        <v>55</v>
      </c>
      <c s="5" t="n" r="D5">
        <v>50411443</v>
      </c>
      <c s="5" t="n" r="E5">
        <v>50411443</v>
      </c>
      <c s="5" t="n" r="F5">
        <v>50411443</v>
      </c>
    </row>
    <row spans="1:6" r="6">
      <c s="4" t="s" r="A6">
        <v>56</v>
      </c>
      <c s="5" t="n" r="D6">
        <v>50411443</v>
      </c>
      <c s="5" t="n" r="E6">
        <v>50411443</v>
      </c>
      <c s="5" t="n" r="F6">
        <v>50411443</v>
      </c>
    </row>
    <row spans="1:6" r="7">
      <c s="4" t="s" r="A7">
        <v>49</v>
      </c>
      <c s="5" t="n" r="D7">
        <v>25000000</v>
      </c>
      <c s="5" t="n" r="E7">
        <v>25000000</v>
      </c>
      <c s="5" t="n" r="F7">
        <v>25000000</v>
      </c>
    </row>
    <row spans="1:6" r="8">
      <c s="4" t="s" r="A8">
        <v>50</v>
      </c>
      <c s="8" t="n" r="D8">
        <v>0.0001</v>
      </c>
      <c s="8" t="n" r="E8">
        <v>0.0001</v>
      </c>
      <c s="8" t="n" r="F8">
        <v>0.0001</v>
      </c>
    </row>
    <row spans="1:6" r="9">
      <c s="4" t="s" r="A9">
        <v>51</v>
      </c>
      <c s="4" t="s" r="D9">
        <v>32</v>
      </c>
      <c s="4" t="s" r="E9">
        <v>32</v>
      </c>
      <c s="4" t="s" r="F9">
        <v>32</v>
      </c>
    </row>
    <row spans="1:6" r="10">
      <c s="4" t="s" r="A10">
        <v>52</v>
      </c>
      <c s="4" t="s" r="D10">
        <v>32</v>
      </c>
      <c s="4" t="s" r="E10">
        <v>32</v>
      </c>
      <c s="4" t="s" r="F10">
        <v>32</v>
      </c>
    </row>
    <row spans="1:6" r="11">
      <c s="4" t="s" r="A11">
        <v>274</v>
      </c>
      <c s="5" t="n" r="B11">
        <v>25740000</v>
      </c>
    </row>
    <row spans="1:6" r="12">
      <c s="4" t="s" r="A12">
        <v>275</v>
      </c>
      <c s="7" t="n" r="B12">
        <v>2574</v>
      </c>
    </row>
    <row spans="1:6" r="13">
      <c s="4" t="s" r="A13">
        <v>194</v>
      </c>
      <c s="7" t="n" r="C13">
        <v>150000</v>
      </c>
      <c s="7" t="n" r="D13">
        <v>15000</v>
      </c>
    </row>
    <row spans="1:6" r="14">
      <c s="4" t="s" r="A14">
        <v>276</v>
      </c>
    </row>
    <row spans="1:6" r="15">
      <c s="3" t="s" r="A15">
        <v>273</v>
      </c>
    </row>
    <row spans="1:6" r="16">
      <c s="4" t="s" r="A16">
        <v>78</v>
      </c>
      <c s="5" t="n" r="E16">
        <v>400016</v>
      </c>
    </row>
    <row spans="1:6" r="17">
      <c s="4" t="s" r="A17">
        <v>277</v>
      </c>
      <c s="5" t="n" r="D17">
        <v>898</v>
      </c>
      <c s="7" t="n" r="E17">
        <v>898</v>
      </c>
    </row>
    <row spans="1:6" r="18">
      <c s="4" t="s" r="A18">
        <v>278</v>
      </c>
    </row>
    <row spans="1:6" r="19">
      <c s="3" t="s" r="A19">
        <v>273</v>
      </c>
    </row>
    <row spans="1:6" r="20">
      <c s="4" t="s" r="A20">
        <v>78</v>
      </c>
      <c s="5" t="n" r="E20">
        <v>8980047</v>
      </c>
    </row>
    <row spans="1:6" r="21">
      <c s="4" t="s" r="A21">
        <v>277</v>
      </c>
      <c s="7" t="n" r="D21">
        <v>898</v>
      </c>
      <c s="7" t="n" r="E21">
        <v>8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279</v>
      </c>
      <c s="2" t="s" r="B1">
        <v>1</v>
      </c>
      <c s="2" t="s" r="C1">
        <v>280</v>
      </c>
    </row>
    <row spans="1:3" r="2">
      <c s="2" t="s" r="B2">
        <v>2</v>
      </c>
      <c s="2" t="s" r="C2">
        <v>23</v>
      </c>
    </row>
    <row spans="1:3" r="3">
      <c s="3" t="s" r="A3">
        <v>281</v>
      </c>
    </row>
    <row spans="1:3" r="4">
      <c s="4" t="s" r="A4">
        <v>282</v>
      </c>
      <c s="5" t="n" r="B4">
        <v>1760000</v>
      </c>
      <c s="4" t="s" r="C4">
        <v>32</v>
      </c>
    </row>
    <row spans="1:3" r="5">
      <c s="4" t="s" r="A5">
        <v>283</v>
      </c>
      <c s="4" t="s" r="B5">
        <v>32</v>
      </c>
      <c s="5" t="n" r="C5">
        <v>1760000</v>
      </c>
    </row>
    <row spans="1:3" r="6">
      <c s="4" t="s" r="A6">
        <v>284</v>
      </c>
      <c s="4" t="s" r="B6">
        <v>32</v>
      </c>
      <c s="4" t="s" r="C6">
        <v>32</v>
      </c>
    </row>
    <row spans="1:3" r="7">
      <c s="4" t="s" r="A7">
        <v>285</v>
      </c>
      <c s="4" t="s" r="C7">
        <v>32</v>
      </c>
    </row>
    <row spans="1:3" r="8">
      <c s="4" t="s" r="A8">
        <v>286</v>
      </c>
      <c s="5" t="n" r="B8">
        <v>1760000</v>
      </c>
    </row>
    <row spans="1:3" r="9">
      <c s="4" t="s" r="A9">
        <v>287</v>
      </c>
      <c s="4" t="s" r="B9">
        <v>32</v>
      </c>
      <c s="5" t="n" r="C9">
        <v>1760000</v>
      </c>
    </row>
    <row spans="1:3" r="10">
      <c s="4" t="s" r="A10">
        <v>288</v>
      </c>
      <c s="4" t="s" r="B10">
        <v>32</v>
      </c>
      <c s="4" t="s" r="C10">
        <v>32</v>
      </c>
    </row>
    <row spans="1:3" r="11">
      <c s="3" t="s" r="A11">
        <v>289</v>
      </c>
    </row>
    <row spans="1:3" r="12">
      <c s="4" t="s" r="A12">
        <v>290</v>
      </c>
      <c s="9" t="n" r="B12">
        <v>0.17</v>
      </c>
      <c s="4" t="s" r="C12">
        <v>32</v>
      </c>
    </row>
    <row spans="1:3" r="13">
      <c s="4" t="s" r="A13">
        <v>291</v>
      </c>
      <c s="4" t="s" r="B13">
        <v>32</v>
      </c>
      <c s="9" t="n" r="C13">
        <v>0.17</v>
      </c>
    </row>
    <row spans="1:3" r="14">
      <c s="4" t="s" r="A14">
        <v>292</v>
      </c>
      <c s="4" t="s" r="B14">
        <v>32</v>
      </c>
      <c s="4" t="s" r="C14">
        <v>32</v>
      </c>
    </row>
    <row spans="1:3" r="15">
      <c s="4" t="s" r="A15">
        <v>293</v>
      </c>
      <c s="4" t="s" r="B15">
        <v>32</v>
      </c>
      <c s="4" t="s" r="C15">
        <v>32</v>
      </c>
    </row>
    <row spans="1:3" r="16">
      <c s="4" t="s" r="A16">
        <v>294</v>
      </c>
      <c s="4" t="s" r="B16">
        <v>32</v>
      </c>
      <c s="9" t="n" r="C16">
        <v>0.17</v>
      </c>
    </row>
    <row spans="1:3" r="17">
      <c s="4" t="s" r="A17">
        <v>295</v>
      </c>
      <c s="4" t="s" r="B17">
        <v>32</v>
      </c>
      <c s="4" t="s" r="C17">
        <v>32</v>
      </c>
    </row>
    <row spans="1:3" r="18">
      <c s="3" t="s" r="A18">
        <v>296</v>
      </c>
    </row>
    <row spans="1:3" r="19">
      <c s="4" t="s" r="A19">
        <v>297</v>
      </c>
      <c s="4" t="s" r="B19">
        <v>298</v>
      </c>
      <c s="4" t="s" r="C19">
        <v>298</v>
      </c>
    </row>
    <row spans="1:3" r="20">
      <c s="4" t="s" r="A20">
        <v>299</v>
      </c>
      <c s="4" t="s" r="B20">
        <v>298</v>
      </c>
      <c s="4" t="s" r="C20">
        <v>298</v>
      </c>
    </row>
    <row spans="1:3" r="21">
      <c s="3" t="s" r="A21">
        <v>300</v>
      </c>
    </row>
    <row spans="1:3" r="22">
      <c s="4" t="s" r="A22">
        <v>301</v>
      </c>
      <c s="4" t="s" r="B22">
        <v>32</v>
      </c>
      <c s="7" t="n" r="C22">
        <v>246400</v>
      </c>
    </row>
    <row spans="1:3" r="23">
      <c s="4" t="s" r="A23">
        <v>302</v>
      </c>
      <c s="4" t="s" r="B23">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9"/>
    <col customWidth="1" max="2" min="2" width="30"/>
  </cols>
  <sheetData>
    <row spans="1:2" r="1">
      <c s="1" t="s" r="A1">
        <v>303</v>
      </c>
      <c s="2" t="s" r="B1">
        <v>1</v>
      </c>
    </row>
    <row spans="1:2" r="2">
      <c s="2" t="s" r="B2">
        <v>304</v>
      </c>
    </row>
    <row spans="1:2" r="3">
      <c s="3" t="s" r="A3">
        <v>305</v>
      </c>
    </row>
    <row spans="1:2" r="4">
      <c s="4" t="s" r="A4">
        <v>281</v>
      </c>
      <c s="5" t="n" r="B4">
        <v>4805000</v>
      </c>
    </row>
    <row spans="1:2" r="5">
      <c s="4" t="s" r="A5">
        <v>306</v>
      </c>
    </row>
    <row spans="1:2" r="6">
      <c s="3" t="s" r="A6">
        <v>305</v>
      </c>
    </row>
    <row spans="1:2" r="7">
      <c s="4" t="s" r="A7">
        <v>307</v>
      </c>
      <c s="4" t="s" r="B7">
        <v>308</v>
      </c>
    </row>
    <row spans="1:2" r="8">
      <c s="4" t="s" r="A8">
        <v>309</v>
      </c>
      <c s="9" t="n" r="B8">
        <v>0.11</v>
      </c>
    </row>
    <row spans="1:2" r="9">
      <c s="4" t="s" r="A9">
        <v>281</v>
      </c>
      <c s="5" t="n" r="B9">
        <v>2720000</v>
      </c>
    </row>
    <row spans="1:2" r="10">
      <c s="4" t="s" r="A10">
        <v>310</v>
      </c>
      <c s="4" t="s" r="B10">
        <v>311</v>
      </c>
    </row>
    <row spans="1:2" r="11">
      <c s="4" t="s" r="A11">
        <v>312</v>
      </c>
      <c s="4" t="s" r="B11">
        <v>313</v>
      </c>
    </row>
    <row spans="1:2" r="12">
      <c s="4" t="s" r="A12">
        <v>314</v>
      </c>
    </row>
    <row spans="1:2" r="13">
      <c s="3" t="s" r="A13">
        <v>305</v>
      </c>
    </row>
    <row spans="1:2" r="14">
      <c s="4" t="s" r="A14">
        <v>307</v>
      </c>
      <c s="4" t="s" r="B14">
        <v>308</v>
      </c>
    </row>
    <row spans="1:2" r="15">
      <c s="4" t="s" r="A15">
        <v>309</v>
      </c>
      <c s="9" t="n" r="B15">
        <v>0.11</v>
      </c>
    </row>
    <row spans="1:2" r="16">
      <c s="4" t="s" r="A16">
        <v>281</v>
      </c>
      <c s="5" t="n" r="B16">
        <v>25000</v>
      </c>
    </row>
    <row spans="1:2" r="17">
      <c s="4" t="s" r="A17">
        <v>310</v>
      </c>
      <c s="4" t="s" r="B17">
        <v>311</v>
      </c>
    </row>
    <row spans="1:2" r="18">
      <c s="4" t="s" r="A18">
        <v>312</v>
      </c>
      <c s="4" t="s" r="B18">
        <v>313</v>
      </c>
    </row>
    <row spans="1:2" r="19">
      <c s="4" t="s" r="A19">
        <v>315</v>
      </c>
    </row>
    <row spans="1:2" r="20">
      <c s="3" t="s" r="A20">
        <v>305</v>
      </c>
    </row>
    <row spans="1:2" r="21">
      <c s="4" t="s" r="A21">
        <v>307</v>
      </c>
      <c s="4" t="s" r="B21">
        <v>316</v>
      </c>
    </row>
    <row spans="1:2" r="22">
      <c s="4" t="s" r="A22">
        <v>309</v>
      </c>
      <c s="9" t="n" r="B22">
        <v>0.11</v>
      </c>
    </row>
    <row spans="1:2" r="23">
      <c s="4" t="s" r="A23">
        <v>281</v>
      </c>
      <c s="5" t="n" r="B23">
        <v>2000000</v>
      </c>
    </row>
    <row spans="1:2" r="24">
      <c s="4" t="s" r="A24">
        <v>310</v>
      </c>
      <c s="4" t="s" r="B24">
        <v>317</v>
      </c>
    </row>
    <row spans="1:2" r="25">
      <c s="4" t="s" r="A25">
        <v>312</v>
      </c>
      <c s="4" t="s" r="B25">
        <v>318</v>
      </c>
    </row>
    <row spans="1:2" r="26">
      <c s="4" t="s" r="A26">
        <v>319</v>
      </c>
    </row>
    <row spans="1:2" r="27">
      <c s="3" t="s" r="A27">
        <v>305</v>
      </c>
    </row>
    <row spans="1:2" r="28">
      <c s="4" t="s" r="A28">
        <v>307</v>
      </c>
      <c s="4" t="s" r="B28">
        <v>320</v>
      </c>
    </row>
    <row spans="1:2" r="29">
      <c s="4" t="s" r="A29">
        <v>309</v>
      </c>
      <c s="9" t="n" r="B29">
        <v>0.11</v>
      </c>
    </row>
    <row spans="1:2" r="30">
      <c s="4" t="s" r="A30">
        <v>281</v>
      </c>
      <c s="5" t="n" r="B30">
        <v>25000</v>
      </c>
    </row>
    <row spans="1:2" r="31">
      <c s="4" t="s" r="A31">
        <v>310</v>
      </c>
      <c s="4" t="s" r="B31">
        <v>321</v>
      </c>
    </row>
    <row spans="1:2" r="32">
      <c s="4" t="s" r="A32">
        <v>312</v>
      </c>
      <c s="4" t="s" r="B32">
        <v>322</v>
      </c>
    </row>
    <row spans="1:2" r="33">
      <c s="4" t="s" r="A33">
        <v>323</v>
      </c>
    </row>
    <row spans="1:2" r="34">
      <c s="3" t="s" r="A34">
        <v>305</v>
      </c>
    </row>
    <row spans="1:2" r="35">
      <c s="4" t="s" r="A35">
        <v>307</v>
      </c>
      <c s="4" t="s" r="B35">
        <v>320</v>
      </c>
    </row>
    <row spans="1:2" r="36">
      <c s="4" t="s" r="A36">
        <v>309</v>
      </c>
      <c s="9" t="n" r="B36">
        <v>0.11</v>
      </c>
    </row>
    <row spans="1:2" r="37">
      <c s="4" t="s" r="A37">
        <v>281</v>
      </c>
      <c s="5" t="n" r="B37">
        <v>25000</v>
      </c>
    </row>
    <row spans="1:2" r="38">
      <c s="4" t="s" r="A38">
        <v>310</v>
      </c>
      <c s="4" t="s" r="B38">
        <v>321</v>
      </c>
    </row>
    <row spans="1:2" r="39">
      <c s="4" t="s" r="A39">
        <v>312</v>
      </c>
      <c s="4" t="s" r="B39">
        <v>322</v>
      </c>
    </row>
    <row spans="1:2" r="40">
      <c s="4" t="s" r="A40">
        <v>324</v>
      </c>
    </row>
    <row spans="1:2" r="41">
      <c s="3" t="s" r="A41">
        <v>305</v>
      </c>
    </row>
    <row spans="1:2" r="42">
      <c s="4" t="s" r="A42">
        <v>307</v>
      </c>
      <c s="4" t="s" r="B42">
        <v>325</v>
      </c>
    </row>
    <row spans="1:2" r="43">
      <c s="4" t="s" r="A43">
        <v>309</v>
      </c>
      <c s="9" t="n" r="B43">
        <v>0.11</v>
      </c>
    </row>
    <row spans="1:2" r="44">
      <c s="4" t="s" r="A44">
        <v>281</v>
      </c>
      <c s="5" t="n" r="B44">
        <v>10000</v>
      </c>
    </row>
    <row spans="1:2" r="45">
      <c s="4" t="s" r="A45">
        <v>310</v>
      </c>
      <c s="4" t="s" r="B45">
        <v>326</v>
      </c>
    </row>
    <row spans="1:2" r="46">
      <c s="4" t="s" r="A46">
        <v>312</v>
      </c>
      <c s="4" t="s" r="B46">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31"/>
  </cols>
  <sheetData>
    <row spans="1:2" r="1">
      <c s="1" t="s" r="A1">
        <v>328</v>
      </c>
      <c s="2" t="s" r="B1">
        <v>1</v>
      </c>
    </row>
    <row spans="1:2" r="2">
      <c s="2" t="s" r="B2">
        <v>178</v>
      </c>
    </row>
    <row spans="1:2" r="3">
      <c s="3" t="s" r="A3">
        <v>305</v>
      </c>
    </row>
    <row spans="1:2" r="4">
      <c s="4" t="s" r="A4">
        <v>329</v>
      </c>
      <c s="7" t="n" r="B4">
        <v>635</v>
      </c>
    </row>
    <row spans="1:2" r="5">
      <c s="4" t="s" r="A5">
        <v>330</v>
      </c>
      <c s="9" t="n" r="B5">
        <v>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80"/>
  </cols>
  <sheetData>
    <row spans="1:4" r="1">
      <c s="1" t="s" r="A1">
        <v>331</v>
      </c>
      <c s="2" t="s" r="B1">
        <v>332</v>
      </c>
      <c s="2" t="s" r="C1">
        <v>2</v>
      </c>
      <c s="2" t="s" r="D1">
        <v>2</v>
      </c>
    </row>
    <row spans="1:4" r="2">
      <c s="3" t="s" r="A2">
        <v>136</v>
      </c>
    </row>
    <row spans="1:4" r="3">
      <c s="4" t="s" r="A3">
        <v>333</v>
      </c>
      <c s="7" t="n" r="B3">
        <v>180000</v>
      </c>
      <c s="7" t="n" r="D3">
        <v>1100000</v>
      </c>
    </row>
    <row spans="1:4" r="4">
      <c s="4" t="s" r="A4">
        <v>334</v>
      </c>
      <c s="4" t="s" r="C4">
        <v>335</v>
      </c>
      <c s="4" t="s" r="D4">
        <v>335</v>
      </c>
    </row>
    <row spans="1:4" r="5">
      <c s="4" t="s" r="A5">
        <v>336</v>
      </c>
      <c s="4" t="s" r="D5">
        <v>337</v>
      </c>
    </row>
    <row spans="1:4" r="6">
      <c s="4" t="s" r="A6">
        <v>338</v>
      </c>
      <c s="7" t="n" r="C6">
        <v>59991</v>
      </c>
    </row>
    <row spans="1:4" r="7">
      <c s="4" t="s" r="A7">
        <v>339</v>
      </c>
      <c s="4" t="s" r="D7">
        <v>3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21"/>
  </cols>
  <sheetData>
    <row spans="1:2" r="1">
      <c s="1" t="s" r="A1">
        <v>341</v>
      </c>
      <c s="2" t="s" r="B1">
        <v>235</v>
      </c>
    </row>
    <row spans="1:2" r="2">
      <c s="3" t="s" r="A2">
        <v>139</v>
      </c>
    </row>
    <row spans="1:2" r="3">
      <c s="4" t="s" r="A3">
        <v>342</v>
      </c>
      <c s="7" t="n" r="B3">
        <v>599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3" t="s" r="A3">
        <v>60</v>
      </c>
    </row>
    <row spans="1:5" r="4">
      <c s="4" t="s" r="A4">
        <v>61</v>
      </c>
      <c s="4" t="s" r="B4">
        <v>32</v>
      </c>
      <c s="4" t="s" r="C4">
        <v>32</v>
      </c>
      <c s="4" t="s" r="D4">
        <v>32</v>
      </c>
      <c s="4" t="s" r="E4">
        <v>32</v>
      </c>
    </row>
    <row spans="1:5" r="5">
      <c s="3" t="s" r="A5">
        <v>62</v>
      </c>
    </row>
    <row spans="1:5" r="6">
      <c s="4" t="s" r="A6">
        <v>63</v>
      </c>
      <c s="7" t="n" r="B6">
        <v>174561</v>
      </c>
      <c s="7" t="n" r="C6">
        <v>526442</v>
      </c>
      <c s="7" t="n" r="D6">
        <v>226897</v>
      </c>
      <c s="7" t="n" r="E6">
        <v>971659</v>
      </c>
    </row>
    <row spans="1:5" r="7">
      <c s="4" t="s" r="A7">
        <v>64</v>
      </c>
      <c s="5" t="n" r="B7">
        <v>25984</v>
      </c>
      <c s="5" t="n" r="C7">
        <v>227740</v>
      </c>
      <c s="5" t="n" r="D7">
        <v>68832</v>
      </c>
      <c s="5" t="n" r="E7">
        <v>310627</v>
      </c>
    </row>
    <row spans="1:5" r="8">
      <c s="4" t="s" r="A8">
        <v>65</v>
      </c>
      <c s="5" t="n" r="B8">
        <v>200545</v>
      </c>
      <c s="5" t="n" r="C8">
        <v>754182</v>
      </c>
      <c s="5" t="n" r="D8">
        <v>295729</v>
      </c>
      <c s="5" t="n" r="E8">
        <v>1282286</v>
      </c>
    </row>
    <row spans="1:5" r="9">
      <c s="4" t="s" r="A9">
        <v>66</v>
      </c>
      <c s="5" t="n" r="B9">
        <v>-200545</v>
      </c>
      <c s="7" t="n" r="C9">
        <v>-754182</v>
      </c>
      <c s="5" t="n" r="D9">
        <v>-295729</v>
      </c>
      <c s="7" t="n" r="E9">
        <v>-1282286</v>
      </c>
    </row>
    <row spans="1:5" r="10">
      <c s="3" t="s" r="A10">
        <v>67</v>
      </c>
    </row>
    <row spans="1:5" r="11">
      <c s="4" t="s" r="A11">
        <v>68</v>
      </c>
      <c s="5" t="n" r="B11">
        <v>19388</v>
      </c>
      <c s="4" t="s" r="C11">
        <v>32</v>
      </c>
      <c s="5" t="n" r="D11">
        <v>-4866</v>
      </c>
      <c s="4" t="s" r="E11">
        <v>32</v>
      </c>
    </row>
    <row spans="1:5" r="12">
      <c s="4" t="s" r="A12">
        <v>69</v>
      </c>
      <c s="5" t="n" r="B12">
        <v>-26430</v>
      </c>
      <c s="4" t="s" r="C12">
        <v>32</v>
      </c>
      <c s="5" t="n" r="D12">
        <v>-66408</v>
      </c>
      <c s="4" t="s" r="E12">
        <v>32</v>
      </c>
    </row>
    <row spans="1:5" r="13">
      <c s="4" t="s" r="A13">
        <v>70</v>
      </c>
      <c s="5" t="n" r="B13">
        <v>-7042</v>
      </c>
      <c s="4" t="s" r="C13">
        <v>32</v>
      </c>
      <c s="5" t="n" r="D13">
        <v>-71274</v>
      </c>
      <c s="4" t="s" r="E13">
        <v>32</v>
      </c>
    </row>
    <row spans="1:5" r="14">
      <c s="4" t="s" r="A14">
        <v>71</v>
      </c>
      <c s="7" t="n" r="B14">
        <v>-207587</v>
      </c>
      <c s="7" t="n" r="C14">
        <v>-754182</v>
      </c>
      <c s="7" t="n" r="D14">
        <v>-367003</v>
      </c>
      <c s="7" t="n" r="E14">
        <v>-1282286</v>
      </c>
    </row>
    <row spans="1:5" r="15">
      <c s="4" t="s" r="A15">
        <v>72</v>
      </c>
      <c s="4" t="s" r="B15">
        <v>32</v>
      </c>
      <c s="4" t="s" r="C15">
        <v>32</v>
      </c>
      <c s="4" t="s" r="D15">
        <v>32</v>
      </c>
      <c s="9" t="n" r="E15">
        <v>-0.02</v>
      </c>
    </row>
    <row spans="1:5" r="16">
      <c s="4" t="s" r="A16">
        <v>73</v>
      </c>
      <c s="5" t="n" r="B16">
        <v>50411443</v>
      </c>
      <c s="5" t="n" r="C16">
        <v>50293291</v>
      </c>
      <c s="5" t="n" r="D16">
        <v>50411443</v>
      </c>
      <c s="5" t="n" r="E16">
        <v>578064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4</v>
      </c>
      <c s="2" t="s" r="B1">
        <v>1</v>
      </c>
    </row>
    <row spans="1:3" r="2">
      <c s="2" t="s" r="B2">
        <v>2</v>
      </c>
      <c s="2" t="s" r="C2">
        <v>59</v>
      </c>
    </row>
    <row spans="1:3" r="3">
      <c s="3" t="s" r="A3">
        <v>75</v>
      </c>
    </row>
    <row spans="1:3" r="4">
      <c s="4" t="s" r="A4">
        <v>76</v>
      </c>
      <c s="7" t="n" r="B4">
        <v>-367003</v>
      </c>
      <c s="7" t="n" r="C4">
        <v>-1282286</v>
      </c>
    </row>
    <row spans="1:3" r="5">
      <c s="3" t="s" r="A5">
        <v>77</v>
      </c>
    </row>
    <row spans="1:3" r="6">
      <c s="4" t="s" r="A6">
        <v>78</v>
      </c>
      <c s="4" t="s" r="B6">
        <v>32</v>
      </c>
      <c s="7" t="n" r="C6">
        <v>227740</v>
      </c>
    </row>
    <row spans="1:3" r="7">
      <c s="4" t="s" r="A7">
        <v>79</v>
      </c>
      <c s="7" t="n" r="B7">
        <v>22910</v>
      </c>
      <c s="4" t="s" r="C7">
        <v>32</v>
      </c>
    </row>
    <row spans="1:3" r="8">
      <c s="4" t="s" r="A8">
        <v>80</v>
      </c>
      <c s="5" t="n" r="B8">
        <v>62221</v>
      </c>
      <c s="4" t="s" r="C8">
        <v>32</v>
      </c>
    </row>
    <row spans="1:3" r="9">
      <c s="4" t="s" r="A9">
        <v>81</v>
      </c>
      <c s="5" t="n" r="B9">
        <v>4866</v>
      </c>
      <c s="4" t="s" r="C9">
        <v>32</v>
      </c>
    </row>
    <row spans="1:3" r="10">
      <c s="3" t="s" r="A10">
        <v>82</v>
      </c>
    </row>
    <row spans="1:3" r="11">
      <c s="4" t="s" r="A11">
        <v>83</v>
      </c>
      <c s="5" t="n" r="B11">
        <v>147911</v>
      </c>
      <c s="7" t="n" r="C11">
        <v>-5632</v>
      </c>
    </row>
    <row spans="1:3" r="12">
      <c s="4" t="s" r="A12">
        <v>84</v>
      </c>
      <c s="7" t="n" r="B12">
        <v>-129095</v>
      </c>
      <c s="5" t="n" r="C12">
        <v>-1060178</v>
      </c>
    </row>
    <row spans="1:3" r="13">
      <c s="3" t="s" r="A13">
        <v>85</v>
      </c>
    </row>
    <row spans="1:3" r="14">
      <c s="4" t="s" r="A14">
        <v>86</v>
      </c>
      <c s="4" t="s" r="B14">
        <v>32</v>
      </c>
      <c s="5" t="n" r="C14">
        <v>-150000</v>
      </c>
    </row>
    <row spans="1:3" r="15">
      <c s="4" t="s" r="A15">
        <v>87</v>
      </c>
      <c s="4" t="s" r="B15">
        <v>32</v>
      </c>
      <c s="7" t="n" r="C15">
        <v>-150000</v>
      </c>
    </row>
    <row spans="1:3" r="16">
      <c s="3" t="s" r="A16">
        <v>88</v>
      </c>
    </row>
    <row spans="1:3" r="17">
      <c s="4" t="s" r="A17">
        <v>89</v>
      </c>
      <c s="7" t="n" r="B17">
        <v>28000</v>
      </c>
      <c s="4" t="s" r="C17">
        <v>32</v>
      </c>
    </row>
    <row spans="1:3" r="18">
      <c s="4" t="s" r="A18">
        <v>90</v>
      </c>
      <c s="5" t="n" r="B18">
        <v>6000</v>
      </c>
      <c s="4" t="s" r="C18">
        <v>32</v>
      </c>
    </row>
    <row spans="1:3" r="19">
      <c s="4" t="s" r="A19">
        <v>91</v>
      </c>
      <c s="7" t="n" r="B19">
        <v>34000</v>
      </c>
      <c s="4" t="s" r="C19">
        <v>32</v>
      </c>
    </row>
    <row spans="1:3" r="20">
      <c s="4" t="s" r="A20">
        <v>92</v>
      </c>
      <c s="4" t="s" r="B20">
        <v>32</v>
      </c>
      <c s="7" t="n" r="C20">
        <v>1211000</v>
      </c>
    </row>
    <row spans="1:3" r="21">
      <c s="4" t="s" r="A21">
        <v>93</v>
      </c>
      <c s="7" t="n" r="B21">
        <v>59991</v>
      </c>
      <c s="4" t="s" r="C21">
        <v>32</v>
      </c>
    </row>
    <row spans="1:3" r="22">
      <c s="4" t="s" r="A22">
        <v>94</v>
      </c>
      <c s="5" t="n" r="B22">
        <v>127991</v>
      </c>
      <c s="7" t="n" r="C22">
        <v>1211000</v>
      </c>
    </row>
    <row spans="1:3" r="23">
      <c s="4" t="s" r="A23">
        <v>95</v>
      </c>
      <c s="5" t="n" r="B23">
        <v>-1104</v>
      </c>
      <c s="5" t="n" r="C23">
        <v>822</v>
      </c>
    </row>
    <row spans="1:3" r="24">
      <c s="4" t="s" r="A24">
        <v>96</v>
      </c>
      <c s="5" t="n" r="B24">
        <v>17878</v>
      </c>
      <c s="5" t="n" r="C24">
        <v>2450</v>
      </c>
    </row>
    <row spans="1:3" r="25">
      <c s="4" t="s" r="A25">
        <v>97</v>
      </c>
      <c s="7" t="n" r="B25">
        <v>16774</v>
      </c>
      <c s="7" t="n" r="C25">
        <v>3272</v>
      </c>
    </row>
    <row spans="1:3" r="26">
      <c s="3" t="s" r="A26">
        <v>98</v>
      </c>
    </row>
    <row spans="1:3" r="27">
      <c s="4" t="s" r="A27">
        <v>99</v>
      </c>
      <c s="4" t="s" r="B27">
        <v>32</v>
      </c>
      <c s="4" t="s" r="C27">
        <v>32</v>
      </c>
    </row>
    <row spans="1:3" r="28">
      <c s="4" t="s" r="A28">
        <v>100</v>
      </c>
      <c s="4" t="s" r="B28">
        <v>32</v>
      </c>
      <c s="4" t="s" r="C28">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01</v>
      </c>
      <c s="2" t="s" r="B1">
        <v>1</v>
      </c>
    </row>
    <row spans="1:2" r="2">
      <c s="2" t="s" r="B2">
        <v>2</v>
      </c>
    </row>
    <row spans="1:2" r="3">
      <c s="3" t="s" r="A3">
        <v>102</v>
      </c>
    </row>
    <row spans="1:2" r="4">
      <c s="4" t="s" r="A4">
        <v>103</v>
      </c>
      <c s="4" t="s" r="B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05</v>
      </c>
      <c s="2" t="s" r="B1">
        <v>1</v>
      </c>
    </row>
    <row spans="1:2" r="2">
      <c s="2" t="s" r="B2">
        <v>2</v>
      </c>
    </row>
    <row spans="1:2" r="3">
      <c s="3" t="s" r="A3">
        <v>102</v>
      </c>
    </row>
    <row spans="1:2" r="4">
      <c s="4" t="s" r="A4">
        <v>106</v>
      </c>
      <c s="4" t="s"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8</v>
      </c>
      <c s="2" t="s" r="B1">
        <v>1</v>
      </c>
    </row>
    <row spans="1:2" r="2">
      <c s="2" t="s" r="B2">
        <v>2</v>
      </c>
    </row>
    <row spans="1:2" r="3">
      <c s="3" t="s" r="A3">
        <v>109</v>
      </c>
    </row>
    <row spans="1:2" r="4">
      <c s="4" t="s" r="A4">
        <v>110</v>
      </c>
      <c s="4" t="s"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2</v>
      </c>
      <c s="2" t="s" r="B1">
        <v>1</v>
      </c>
    </row>
    <row spans="1:2" r="2">
      <c s="2" t="s" r="B2">
        <v>2</v>
      </c>
    </row>
    <row spans="1:2" r="3">
      <c s="3" t="s" r="A3">
        <v>113</v>
      </c>
    </row>
    <row spans="1:2" r="4">
      <c s="4" t="s" r="A4">
        <v>114</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Going Concern</vt:lpstr>
      <vt:lpstr>Summary of Significant Accounti</vt:lpstr>
      <vt:lpstr>Note Payable</vt:lpstr>
      <vt:lpstr>Convertible Note Payable</vt:lpstr>
      <vt:lpstr>Stockholders' Deficit</vt:lpstr>
      <vt:lpstr>Stock Based Compensation</vt:lpstr>
      <vt:lpstr>Commitments and Contingencies</vt:lpstr>
      <vt:lpstr>Joint Venture</vt:lpstr>
      <vt:lpstr>Deposit</vt:lpstr>
      <vt:lpstr>Subsequent Events</vt:lpstr>
      <vt:lpstr>Summary of Significant Accoun18</vt:lpstr>
      <vt:lpstr>Summary of Significant Accoun19</vt:lpstr>
      <vt:lpstr>Convertible Note Payable (Table</vt:lpstr>
      <vt:lpstr>Stockholders' Deficit (Tables)</vt:lpstr>
      <vt:lpstr>Stock Based Compensation (Table</vt:lpstr>
      <vt:lpstr>Organization (Details)</vt:lpstr>
      <vt:lpstr>Going Concern (Details)</vt:lpstr>
      <vt:lpstr>Summary of Significant Accoun25</vt:lpstr>
      <vt:lpstr>Summary of Significant Accoun26</vt:lpstr>
      <vt:lpstr>Note Payable (Details)</vt:lpstr>
      <vt:lpstr>Convertible Note Payable (Detai</vt:lpstr>
      <vt:lpstr>Convertible Note Payable (Det29</vt:lpstr>
      <vt:lpstr>Stockholders' Deficit (Details)</vt:lpstr>
      <vt:lpstr>Stockholders' Deficit (Details </vt:lpstr>
      <vt:lpstr>Stock Based Compensation (Detai</vt:lpstr>
      <vt:lpstr>Stock Based Compensation (Det33</vt:lpstr>
      <vt:lpstr>Stock Based Compensation (Det34</vt:lpstr>
      <vt:lpstr>Joint Venture (Details)</vt:lpstr>
      <vt:lpstr>Depos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2:23Z</dcterms:created>
  <dcterms:modified xmlns:dcterms="http://purl.org/dc/terms/" xmlns:xsi="http://www.w3.org/2001/XMLSchema-instance" xsi:type="dcterms:W3CDTF">2015-11-23T17:02:23Z</dcterms:modified>
  <dc:title xmlns:dc="http://purl.org/dc/elements/1.1/">Untitled</dc:title>
  <dc:description xmlns:dc="http://purl.org/dc/elements/1.1/"/>
  <dc:subject xmlns:dc="http://purl.org/dc/elements/1.1/"/>
  <cp:keywords/>
  <cp:category/>
</cp:coreProperties>
</file>